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Other Current Assets" sheetId="10" state="visible" r:id="rId10"/>
    <sheet xmlns:r="http://schemas.openxmlformats.org/officeDocument/2006/relationships" name="Loan Due From a Third Party"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Related Party Transactions and " sheetId="15" state="visible" r:id="rId15"/>
    <sheet xmlns:r="http://schemas.openxmlformats.org/officeDocument/2006/relationships" name="Equity"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ther Current Asset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Income Taxes (Tables)" sheetId="24" state="visible" r:id="rId24"/>
    <sheet xmlns:r="http://schemas.openxmlformats.org/officeDocument/2006/relationships" name="Stock Based Compensation (Table" sheetId="25" state="visible" r:id="rId25"/>
    <sheet xmlns:r="http://schemas.openxmlformats.org/officeDocument/2006/relationships" name="Commitments and Contingencies (" sheetId="26" state="visible" r:id="rId26"/>
    <sheet xmlns:r="http://schemas.openxmlformats.org/officeDocument/2006/relationships" name="Summary of Significant Accoun_2" sheetId="27" state="visible" r:id="rId27"/>
    <sheet xmlns:r="http://schemas.openxmlformats.org/officeDocument/2006/relationships" name="Short-Term Investments (Details" sheetId="28" state="visible" r:id="rId28"/>
    <sheet xmlns:r="http://schemas.openxmlformats.org/officeDocument/2006/relationships" name="Other Current Assets (Details)" sheetId="29" state="visible" r:id="rId29"/>
    <sheet xmlns:r="http://schemas.openxmlformats.org/officeDocument/2006/relationships" name="Other Current Assets (Details) " sheetId="30" state="visible" r:id="rId30"/>
    <sheet xmlns:r="http://schemas.openxmlformats.org/officeDocument/2006/relationships" name="Loan Due From a Third Party (De"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Accrued Expenses and other Cu_3" sheetId="34" state="visible" r:id="rId34"/>
    <sheet xmlns:r="http://schemas.openxmlformats.org/officeDocument/2006/relationships" name="Accrued Expenses and other Cu_4"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Equity (Details)" sheetId="39" state="visible" r:id="rId39"/>
    <sheet xmlns:r="http://schemas.openxmlformats.org/officeDocument/2006/relationships" name="Stock Based Compensation (Detai" sheetId="40" state="visible" r:id="rId40"/>
    <sheet xmlns:r="http://schemas.openxmlformats.org/officeDocument/2006/relationships" name="Stock Based Compensation (Det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Zhongchao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5566</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92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Abstract]</t>
        </is>
      </c>
    </row>
    <row r="4">
      <c r="A4" s="4" t="inlineStr">
        <is>
          <t>OTHER CURRENT ASSETS</t>
        </is>
      </c>
      <c r="B4" s="4" t="inlineStr">
        <is>
          <t>4. OTHER
CURRENT ASSETS Other current assets consist of the following:
June 30, December 31,
(unaudited)
Prepaid advertising expense (i) $ - $ 1,033,280
Deferred contract costs (ii) 800,461 272,804
Office rental deposit 98,159 86,287
Interest receivable 29,945 32,416
Prepaid rental fees 54 15,827
Prepaid consulting service fees 468,302 78,627
Others 216,130 94,167
$ 1,613,051 $ 1,613,408
(i) As of December 31, 2020, the balance of prepaid advertising
expenses represents payments of advertising expenses to three vendors. Among the balance of $1,033,280 as of December 31, 2020, $459,235
was subsequently refunded from the vendor to VIE as VIE suspended cooperation with the vendor, and the remaining was expensed during
the six months ended June 30, 2021 with the services provided by the vendors.
(ii) As of June 30, 2021 and December 31, 2020, the balances of deferred
contract costs represented the travel and media expenses which were directly related to certain contracts with customers. The costs and
expenses were incurred so that VIE would fulfil its performance obligation committed to its customers and were expected to be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Due From a Third Party</t>
        </is>
      </c>
      <c r="B1" s="2" t="inlineStr">
        <is>
          <t>6 Months Ended</t>
        </is>
      </c>
    </row>
    <row r="2">
      <c r="B2" s="2" t="inlineStr">
        <is>
          <t>Jun. 30, 2020</t>
        </is>
      </c>
    </row>
    <row r="3">
      <c r="A3" s="3" t="inlineStr">
        <is>
          <t>Loan Duefrom Third Party [Abstract]</t>
        </is>
      </c>
    </row>
    <row r="4">
      <c r="A4" s="4" t="inlineStr">
        <is>
          <t>LOAN DUE FROM A THIRD PARTY</t>
        </is>
      </c>
      <c r="B4" s="4" t="inlineStr">
        <is>
          <t>5. LOAN
DUE FROM A THIRD PARTY During the six months ended June 30, 2021, the
Company provided a loan in the amount of $1,390,000 to a third party with a term of 12 months. The loan bears an interest rate of 2% per
annum. The loan was made to earn interest income from the idle cash. Subsequently, the third party has repaid $100,000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6. PROPERTY
AND EQUIPMENT, NET Property and equipment, net consist of the following:
June 30, December 31,
(unaudited)
Property $ 2,768,607 $ 1,828,092
Office equipment 453,759 449,246
Vehicle 35,530 34,351
Less: accumulated depreciation (446,565 ) (313,928 )
$ 2,811,331 $ 1,997,761 As of June 30, 2021, the balance of property was
comprised of office campus and facilities in Beijing of $1,849,611 and in Japan of $918,996. As of December 31, 2020, the balance of property
was comprised of office campus and facilities in Beijing of $1,828,092. Depreciation expenses totaled $128,716 and $71,314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 [Abstract]</t>
        </is>
      </c>
    </row>
    <row r="4">
      <c r="A4" s="4" t="inlineStr">
        <is>
          <t>ACCRUED EXPENSES AND OTHER CURRENT LIABILITIES</t>
        </is>
      </c>
      <c r="B4" s="4" t="inlineStr">
        <is>
          <t xml:space="preserve">7. ACCRUED
EXPENSES AND OTHER CURRENT LIABILITIES Accrued expenses and other current liabilities consist of the following:
June 30, December 31,
(unaudited)
Other tax payable $ 684,930 $ 777,810
Accrued payroll 198,263 159,350
Other current liabilities 44,670 44,273
$ 927,863 $ 981,433 Other tax payable Other tax payables consist of the following:
June 30, December 31,
(unaudited)
Value added tax payable $ 664,890 $ 740,894
Local taxes payable 20,040 36,916
$ 684,930 $ 777,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The Company did not make any provisions for Hong
Kong profit tax as there were no assessable profits derived from or earned in Hong Kong since inception. Under Hong Kong tax laws, Zhongchao
HK is exempted from income tax on its foreign-derived income and there are no withholding taxed in Hong Kong on remittance of dividends. PRC The PRC Corporate Income Tax (“CIT”)
is calculated based on the taxable income determined under the applicable CIT Law and its implementation rules, which became effective
on January 1, 2008. CIT Law imposes a unified income tax rate of 25% for all resident enterprises in China, including both domestic
and foreign invested enterprises. USA For the US jurisdiction, the Company is subject
to federal and state income taxes on its business operations. The federal tax rate is 21% and state tax rate is 13%.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our analysis. The Company will continue to monitor the potential impact
going forward. Income tax expenses consist of the following:
For the six months ended
2021 2020
(unaudited) (unaudited)
Current income tax expenses $ (528,266 ) $ (688,308 )
Deferred income tax benefits 485,654 165,829
$ (42,612 ) $ (522,479 ) Deferred tax assets as of June 30, 2021 and December 31, 2020 consist
of the following:
June 30, December 31,
(unaudited)
Excess advertising expense $ 820,649 $ 699,717
Deferred intangible assets amortization 21,573 22,983
Net operating loss carrying forward 369,709 7,666
Share-based compensation 79,402 65,181
$ 1,291,333 $ 795,547 As of June 30, 2021 and December 31, 2020, the
Company had net operating loss carryforwards of $2,654,794 and $36,538, respectively. The Company reviews deferred tax assets for a valuation
allowance based upon whether it is more likely than not that the deferred tax asset will be fully realized. As of June 30, 2021, the valuation
allowance was of $9,425 against the deferred tax assets arising from net operating losses of one subsidiary as the management’s
assessed that it will not realize the deferred tax asset. As of December 31, 2020, there was no valuation allowance against the deferred
tax assets based upon management’s assessment that it is more likely than not that there will be realization of the deferred tax
asset.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cover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June 30, 2021 and December 31, 2020,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and Balanes</t>
        </is>
      </c>
      <c r="B1" s="2" t="inlineStr">
        <is>
          <t>6 Months Ended</t>
        </is>
      </c>
    </row>
    <row r="2">
      <c r="B2" s="2" t="inlineStr">
        <is>
          <t>Jun. 30, 2021</t>
        </is>
      </c>
    </row>
    <row r="3">
      <c r="A3" s="3" t="inlineStr">
        <is>
          <t>Related Party Transactions [Abstract]</t>
        </is>
      </c>
    </row>
    <row r="4">
      <c r="A4" s="4" t="inlineStr">
        <is>
          <t>RELATED PARTY TRANSACTIONS AND BALANES</t>
        </is>
      </c>
      <c r="B4" s="4" t="inlineStr">
        <is>
          <t>9. RELATED
PARTY TRANSACTIONS AND BALANES As of June 30, 2021 and December 31, 2020, the
Company had no outstanding balances due from or due to related parties. For the six months ended June 30, 2021 and 2020,
the Company did not enter into any transactions with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10. EQUITY Restricted net assets As of June 30, 2021 and December 31, 2020, the
Company had net assets restricted in the aggregate, which include paid-in capital and statutory reserve of the Company’s PRC subsidiary,
VIE and VIE’s subsidiaries that are included in the Company’s consolidated net assets, were approximately $12,352,859 and
$12,088,29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11. STOCK
BASED COMPENSATION The following table summarizes our unvested restricted
share units:
Number of Weighted- Grant-Date
Unvested at December 31, 2020 427,076 $ 2.54
Granted - $ -
Vested (3,000 ) $ 2.42
Unvested at June 30, 2021 424,076 $ 2.54 On July 13, 2020, the Company granted and issued
18,000 shares of restricted Class A Ordinary Shares For the six months ended June 30, 2021 and 2020,
the Company had stock-based compensation expenses of $89,502 and $82,482, respectively. As of June 30, 2021, the Company expected to incur
stock based compensation expenses of $580,935 over a weighted average period of 4.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As of June 30,
2021, the Company leases offices space under certain non-cancelable operating lease arrangements, five of which had a term over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discounted lease payments based on an estimate of its incremental borrowing rate to present
value. The Company’s
lease agreements do not contain any material residual value guarantees or material restrictive covenants. The table below
presents the operating lease related assets and liabilities recorded on the balance sheet.
June 30, 2021 December 31,
(unaudited)
Rights of use lease assets $ 158,656 $ 65,137
Operating lease liabilities, current $ 130,949 $ 62,160
Operating lease liabilities, noncurrent 12,764 -
Total operating lease liabilities $ 143,713 $ 62,160 As of June 30, 2021 and December 31, 2020, the
weighted average remaining lease term was 0.90 years and 0.39 years, respectively, and discount rates were 4.75% for all of the operating
leases. Rental expense for the six months ended June 30,
2021 and 2020 were $153,841 and $141,074, respectively. The following is a schedule, by years, of maturities of lease liabilities
as of June 30, 2021:
June 30,
(unaudited)
Six months ending December 31, 2021 $ 131,964
Year ending December 31, 2022 and thereafter 17,700
Total lease payments 149,664
Less: imputed interest (5,951 )
Present value of lease liabilities $ 143,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The Company evaluated subsequent events through
November 12, 2021, the date on which these condensed consolidated financial statements were issued, and the management determined that
no subsequent events that require recognition and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5" t="n">
        <v>12664392</v>
      </c>
      <c r="C3" s="5" t="n">
        <v>15072947</v>
      </c>
    </row>
    <row r="4">
      <c r="A4" s="4" t="inlineStr">
        <is>
          <t>Short-term investments</t>
        </is>
      </c>
      <c r="B4" s="6" t="n">
        <v>2934208</v>
      </c>
      <c r="C4" s="6" t="n">
        <v>2032928</v>
      </c>
    </row>
    <row r="5">
      <c r="A5" s="4" t="inlineStr">
        <is>
          <t>Accounts receivable, net</t>
        </is>
      </c>
      <c r="B5" s="6" t="n">
        <v>10422980</v>
      </c>
      <c r="C5" s="6" t="n">
        <v>10321837</v>
      </c>
    </row>
    <row r="6">
      <c r="A6" s="4" t="inlineStr">
        <is>
          <t>Prepayments</t>
        </is>
      </c>
      <c r="B6" s="6" t="n">
        <v>139202</v>
      </c>
      <c r="C6" s="6" t="n">
        <v>554298</v>
      </c>
    </row>
    <row r="7">
      <c r="A7" s="4" t="inlineStr">
        <is>
          <t>Loan due from a third party</t>
        </is>
      </c>
      <c r="B7" s="6" t="n">
        <v>1390000</v>
      </c>
    </row>
    <row r="8">
      <c r="A8" s="4" t="inlineStr">
        <is>
          <t>Other current assets</t>
        </is>
      </c>
      <c r="B8" s="6" t="n">
        <v>1613051</v>
      </c>
      <c r="C8" s="6" t="n">
        <v>1613408</v>
      </c>
    </row>
    <row r="9">
      <c r="A9" s="4" t="inlineStr">
        <is>
          <t>Total Current Assets</t>
        </is>
      </c>
      <c r="B9" s="6" t="n">
        <v>29163833</v>
      </c>
      <c r="C9" s="6" t="n">
        <v>29595418</v>
      </c>
    </row>
    <row r="10">
      <c r="A10" s="4" t="inlineStr">
        <is>
          <t>Investment in a limited partnership</t>
        </is>
      </c>
      <c r="B10" s="6" t="n">
        <v>1273561</v>
      </c>
      <c r="C10" s="6" t="n">
        <v>1258787</v>
      </c>
    </row>
    <row r="11">
      <c r="A11" s="4" t="inlineStr">
        <is>
          <t>Property and equipment, net</t>
        </is>
      </c>
      <c r="B11" s="6" t="n">
        <v>2811331</v>
      </c>
      <c r="C11" s="6" t="n">
        <v>1997761</v>
      </c>
    </row>
    <row r="12">
      <c r="A12" s="4" t="inlineStr">
        <is>
          <t>Deposit and prepayment for properties</t>
        </is>
      </c>
      <c r="B12" s="6" t="n">
        <v>1661784</v>
      </c>
      <c r="C12" s="6" t="n">
        <v>700884</v>
      </c>
    </row>
    <row r="13">
      <c r="A13" s="4" t="inlineStr">
        <is>
          <t>Prepayments for lease of land</t>
        </is>
      </c>
      <c r="B13" s="6" t="n">
        <v>360332</v>
      </c>
      <c r="C13" s="6" t="n">
        <v>367588</v>
      </c>
    </row>
    <row r="14">
      <c r="A14" s="4" t="inlineStr">
        <is>
          <t>Intangible assets, net</t>
        </is>
      </c>
      <c r="B14" s="6" t="n">
        <v>32625</v>
      </c>
      <c r="C14" s="6" t="n">
        <v>34973</v>
      </c>
    </row>
    <row r="15">
      <c r="A15" s="4" t="inlineStr">
        <is>
          <t>Right of use assets</t>
        </is>
      </c>
      <c r="B15" s="6" t="n">
        <v>158656</v>
      </c>
      <c r="C15" s="6" t="n">
        <v>65137</v>
      </c>
    </row>
    <row r="16">
      <c r="A16" s="4" t="inlineStr">
        <is>
          <t>Deferred tax assets</t>
        </is>
      </c>
      <c r="B16" s="6" t="n">
        <v>1291333</v>
      </c>
      <c r="C16" s="6" t="n">
        <v>795547</v>
      </c>
    </row>
    <row r="17">
      <c r="A17" s="4" t="inlineStr">
        <is>
          <t>Total Assets</t>
        </is>
      </c>
      <c r="B17" s="6" t="n">
        <v>36753455</v>
      </c>
      <c r="C17" s="6" t="n">
        <v>34816095</v>
      </c>
    </row>
    <row r="18">
      <c r="A18" s="3" t="inlineStr">
        <is>
          <t>Current Liabilities</t>
        </is>
      </c>
    </row>
    <row r="19">
      <c r="A19" s="4" t="inlineStr">
        <is>
          <t>Accounts payable</t>
        </is>
      </c>
      <c r="B19" s="6" t="n">
        <v>469244</v>
      </c>
      <c r="C19" s="6" t="n">
        <v>408426</v>
      </c>
    </row>
    <row r="20">
      <c r="A20" s="4" t="inlineStr">
        <is>
          <t>Advances from customers</t>
        </is>
      </c>
      <c r="B20" s="6" t="n">
        <v>77002</v>
      </c>
      <c r="C20" s="6" t="n">
        <v>6760</v>
      </c>
    </row>
    <row r="21">
      <c r="A21" s="4" t="inlineStr">
        <is>
          <t>Income tax payable</t>
        </is>
      </c>
      <c r="B21" s="6" t="n">
        <v>2016754</v>
      </c>
      <c r="C21" s="6" t="n">
        <v>1523175</v>
      </c>
    </row>
    <row r="22">
      <c r="A22" s="4" t="inlineStr">
        <is>
          <t>Operating lease liabilities, current portion</t>
        </is>
      </c>
      <c r="B22" s="6" t="n">
        <v>130949</v>
      </c>
      <c r="C22" s="6" t="n">
        <v>62160</v>
      </c>
    </row>
    <row r="23">
      <c r="A23" s="4" t="inlineStr">
        <is>
          <t>Accrued expenses and other liabilities</t>
        </is>
      </c>
      <c r="B23" s="6" t="n">
        <v>927863</v>
      </c>
      <c r="C23" s="6" t="n">
        <v>981433</v>
      </c>
    </row>
    <row r="24">
      <c r="A24" s="4" t="inlineStr">
        <is>
          <t>Total Current Liabilities</t>
        </is>
      </c>
      <c r="B24" s="6" t="n">
        <v>3621812</v>
      </c>
      <c r="C24" s="6" t="n">
        <v>2981954</v>
      </c>
    </row>
    <row r="25">
      <c r="A25" s="4" t="inlineStr">
        <is>
          <t>Operating lease liabilities, noncurrent portion</t>
        </is>
      </c>
      <c r="B25" s="6" t="n">
        <v>12764</v>
      </c>
    </row>
    <row r="26">
      <c r="A26" s="4" t="inlineStr">
        <is>
          <t>Total Liabilities</t>
        </is>
      </c>
      <c r="B26" s="6" t="n">
        <v>3634576</v>
      </c>
      <c r="C26" s="6" t="n">
        <v>2981954</v>
      </c>
    </row>
    <row r="27">
      <c r="A27" s="4" t="inlineStr">
        <is>
          <t>Commitments and Contingencies</t>
        </is>
      </c>
      <c r="B27" s="4" t="inlineStr">
        <is>
          <t xml:space="preserve"> </t>
        </is>
      </c>
      <c r="C27" s="4" t="inlineStr">
        <is>
          <t xml:space="preserve"> </t>
        </is>
      </c>
    </row>
    <row r="28">
      <c r="A28" s="3" t="inlineStr">
        <is>
          <t>Shareholders’ Equity</t>
        </is>
      </c>
    </row>
    <row r="29">
      <c r="A29" s="4" t="inlineStr">
        <is>
          <t>Class A Ordinary Share (par value $0.0001 per share, 450,000,000 shares authorized; 19,435,423 shares issued and outstanding at June 30, 2010 and December 31, 2020, respectively)</t>
        </is>
      </c>
      <c r="B29" s="6" t="n">
        <v>1944</v>
      </c>
      <c r="C29" s="6" t="n">
        <v>1944</v>
      </c>
    </row>
    <row r="30">
      <c r="A30" s="4" t="inlineStr">
        <is>
          <t>Class B Ordinary Share (par value $0.0001 per share, 50,000,000 shares authorized; 5,497,715 shares issued and outstanding at June 30, 2021 and December 31, 2020, respectively)</t>
        </is>
      </c>
      <c r="B30" s="6" t="n">
        <v>550</v>
      </c>
      <c r="C30" s="6" t="n">
        <v>550</v>
      </c>
    </row>
    <row r="31">
      <c r="A31" s="4" t="inlineStr">
        <is>
          <t>Additional paid-in capital</t>
        </is>
      </c>
      <c r="B31" s="6" t="n">
        <v>22864656</v>
      </c>
      <c r="C31" s="6" t="n">
        <v>22775154</v>
      </c>
    </row>
    <row r="32">
      <c r="A32" s="4" t="inlineStr">
        <is>
          <t>Statutory reserve</t>
        </is>
      </c>
      <c r="B32" s="6" t="n">
        <v>801502</v>
      </c>
      <c r="C32" s="6" t="n">
        <v>801502</v>
      </c>
    </row>
    <row r="33">
      <c r="A33" s="4" t="inlineStr">
        <is>
          <t>Retained earnings</t>
        </is>
      </c>
      <c r="B33" s="6" t="n">
        <v>8341337</v>
      </c>
      <c r="C33" s="6" t="n">
        <v>7339778</v>
      </c>
    </row>
    <row r="34">
      <c r="A34" s="4" t="inlineStr">
        <is>
          <t>Accumulated other comprehensive income</t>
        </is>
      </c>
      <c r="B34" s="6" t="n">
        <v>1108890</v>
      </c>
      <c r="C34" s="6" t="n">
        <v>915213</v>
      </c>
    </row>
    <row r="35">
      <c r="A35" s="4" t="inlineStr">
        <is>
          <t>Total Shareholders’ Equity</t>
        </is>
      </c>
      <c r="B35" s="6" t="n">
        <v>33118879</v>
      </c>
      <c r="C35" s="6" t="n">
        <v>31834141</v>
      </c>
    </row>
    <row r="36">
      <c r="A36" s="4" t="inlineStr">
        <is>
          <t>Total Liabilities and Shareholders’ Equity</t>
        </is>
      </c>
      <c r="B36" s="5" t="n">
        <v>36753455</v>
      </c>
      <c r="C36" s="5" t="n">
        <v>34816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interim financial information including the
condensed consolidated financial statements and footnotes thereto should be read in conjunction with the Company’s audited consolidated
financial statements for the year ended December 31, 2020 included in the Company’s Form 20-F filed with the SEC on April 30,
2021.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0. The results of operations for the six months ended June 30, 2021 are not necessarily indicative
of the results for the year ending December 31, 2021 or any future periods. </t>
        </is>
      </c>
    </row>
    <row r="5">
      <c r="A5" s="4" t="inlineStr">
        <is>
          <t>Accounts receivable</t>
        </is>
      </c>
      <c r="B5" s="4" t="inlineStr">
        <is>
          <t xml:space="preserve">(b)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During the six months ended June 30, 2021 and 2020, the Company wrote off $323,524 and $209,751 against accounts
receivable as the Company evaluated it is remote to collect the balance. As of June 30, 2021 and December 31, 2020, there were no allowances
for doubtful accounts balances for accounts receivable. </t>
        </is>
      </c>
    </row>
    <row r="6">
      <c r="A6" s="4" t="inlineStr">
        <is>
          <t>Revenue recognition</t>
        </is>
      </c>
      <c r="B6" s="4" t="inlineStr">
        <is>
          <t xml:space="preserve">(c) Revenue
recognition The Company adopted ASC 606, Revenue from Contracts
with Customers (“ASC 606”) on January 1, 2017.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VIE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of
provision of services. Payments received in advance from customers are recorded as “advance from customers” in the consolidated
balance sheets. Advance from customers is recognized as revenue when VIE delivers the courses to its customers. Such advance payment received
are non-refundable. In cases where fees are collected after the sales, revenue and accounts receivable are recognized upon delivery of
medical training and education courses to VIE.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VIE engages third party experts to provide presentation in medical courses, as the Company determines the contents
and the participants, VIE has the ability to direct these experts to provide medical training services for VIE. Therefore, VIE is primarily
responsible for fulfilling the promise to provide the medial courses and has the discretion in establishing the transaction price. VIE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VIE, except for little digital space on VIE’s server, which is inconsequential. Therefore, the
Company combines all service commitments performed as a single performance obligation. Assistance in operation of patient-aid projects VIE is engaged by NFPs to assist in the operation
of patient-aid projects with a purpose to facilitate qualified patients to obtain free drug treatment from NFPs. VIE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VIE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VIE also provides consulting services to its customers,
including drafting research papers and providing other academic supports. The consulting services are accounted for as a single performance
obligation and was recognized as revenue when VIE delivers services to the customers. Fees are generally collected after provision of
services. For the six months ended June 30, 2021 and 2020, the Company generated minimal amount from other consulting services. </t>
        </is>
      </c>
    </row>
    <row r="7">
      <c r="A7" s="4" t="inlineStr">
        <is>
          <t>Cost of revenues</t>
        </is>
      </c>
      <c r="B7" s="4" t="inlineStr">
        <is>
          <t xml:space="preserve">(d)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VIE’s medical department for videos production, live streaming of the offline seminars,
and materials collection to create online courses. These travelling, accommodation and media expenses are well budgeted before any agreements
entered into by VIE and the customers. Therefore, such expenses are well covered by the customers under those agreements. VIE is not reimbursed
by the customers separately. </t>
        </is>
      </c>
    </row>
    <row r="8">
      <c r="A8" s="4" t="inlineStr">
        <is>
          <t>Earnings per share</t>
        </is>
      </c>
      <c r="B8" s="4" t="inlineStr">
        <is>
          <t xml:space="preserve">(e)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Potential ordinary share that have an anti-dilutive effect (i.e., those that increase income per share or decrease loss per share)
are excluded from the calculation of diluted earnings per share. For the six months ended June 30, 2021 and 2020, the Company had no dilutive
shares. </t>
        </is>
      </c>
    </row>
    <row r="9">
      <c r="A9" s="4" t="inlineStr">
        <is>
          <t>Share-based compensation</t>
        </is>
      </c>
      <c r="B9" s="4" t="inlineStr">
        <is>
          <t xml:space="preserve">(f)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Note 11), expected life,
expected volatility and expected forfeiture rates. </t>
        </is>
      </c>
    </row>
    <row r="10">
      <c r="A10" s="4" t="inlineStr">
        <is>
          <t>Significant risks and uncertainties</t>
        </is>
      </c>
      <c r="B10" s="4" t="inlineStr">
        <is>
          <t>(g)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June 30, 2021, the Company held cash and cash equivalents of $12,664,392,
of which $7,565,882 were deposited in financial institutions located in Mainland China, and each bank accounts is insured by the government
authority with the maximum limit of RMB 500,000 (equivalent to approximately $77,400). As of June 30, 2021, the Company held cash and
cash equivalents of $4,301,393 deposited in the banks located in Hong Kong and Cayman Islands, which are not insured by Federal Deposit
Insurance Corporation (“FDIC”) insurance or other insurance, and held cash and cash equivalents of $797,117 deposited in the
banks located in the U.S. which are insured by FDIC up to $250,000. To limit exposure to credit risk relating to deposits, the Company
primarily place cash and cash equivalent deposits with large financial institutions in China which management believes are of high credit
quality and also continually monitors their worthiness. VIE’s operations are carried out in China.
Accordingly, VIE’s business, financial condition and results of operations may be influenced by the political, economic and legal
environments in the PRC as well as by the general state of the PRC’s economy. In addition, VIE’s business may be influenced
by changes in governmental policies with respect to laws and regulations, anti-inflationary measures, currency conversion and remittance
abroad, rates and methods of taxation among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Abstract]</t>
        </is>
      </c>
    </row>
    <row r="4">
      <c r="A4" s="4" t="inlineStr">
        <is>
          <t>Schedule of Other current assets</t>
        </is>
      </c>
      <c r="B4" s="4" t="inlineStr">
        <is>
          <t>June 30, December 31,
(unaudited)
Prepaid advertising expense (i) $ - $ 1,033,280
Deferred contract costs (ii) 800,461 272,804
Office rental deposit 98,159 86,287
Interest receivable 29,945 32,416
Prepaid rental fees 54 15,827
Prepaid consulting service fees 468,302 78,627
Others 216,130 94,167
$ 1,613,051 $ 1,613,408
(i) As of December 31, 2020, the balance of prepaid advertising
expenses represents payments of advertising expenses to three vendors. Among the balance of $1,033,280 as of December 31, 2020, $459,235
was subsequently refunded from the vendor to VIE as VIE suspended cooperation with the vendor, and the remaining was expensed during
the six months ended June 30, 2021 with the services provided by the vendors.
(ii) As of June 30, 2021 and December 31, 2020, the balances of deferred
contract costs represented the travel and media expenses which were directly related to certain contracts with customers. The costs and
expenses were incurred so that VIE would fulfil its performance obligation committed to its customers and were expected to be recov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December 31,
(unaudited)
Property $ 2,768,607 $ 1,828,092
Office equipment 453,759 449,246
Vehicle 35,530 34,351
Less: accumulated depreciation (446,565 ) (313,928 )
$ 2,811,331 $ 1,997,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 [Abstract]</t>
        </is>
      </c>
    </row>
    <row r="4">
      <c r="A4" s="4" t="inlineStr">
        <is>
          <t>Schedule of accrued expenses and other current liabilities</t>
        </is>
      </c>
      <c r="B4" s="4" t="inlineStr">
        <is>
          <t xml:space="preserve">June 30, December 31,
(unaudited)
Other tax payable $ 684,930 $ 777,810
Accrued payroll 198,263 159,350
Other current liabilities 44,670 44,273
$ 927,863 $ 981,433 </t>
        </is>
      </c>
    </row>
    <row r="5">
      <c r="A5" s="4" t="inlineStr">
        <is>
          <t>Schedule of other tax payables</t>
        </is>
      </c>
      <c r="B5" s="4" t="inlineStr">
        <is>
          <t xml:space="preserve">June 30, December 31,
(unaudited)
Value added tax payable $ 664,890 $ 740,894
Local taxes payable 20,040 36,916
$ 684,930 $ 777,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s</t>
        </is>
      </c>
      <c r="B4" s="4" t="inlineStr">
        <is>
          <t xml:space="preserve">For the six months ended
2021 2020
(unaudited) (unaudited)
Current income tax expenses $ (528,266 ) $ (688,308 )
Deferred income tax benefits 485,654 165,829
$ (42,612 ) $ (522,479 ) </t>
        </is>
      </c>
    </row>
    <row r="5">
      <c r="A5" s="4" t="inlineStr">
        <is>
          <t>Schedule of deferred tax assets</t>
        </is>
      </c>
      <c r="B5" s="4" t="inlineStr">
        <is>
          <t xml:space="preserve">June 30, December 31,
(unaudited)
Excess advertising expense $ 820,649 $ 699,717
Deferred intangible assets amortization 21,573 22,983
Net operating loss carrying forward 369,709 7,666
Share-based compensation 79,402 65,181
$ 1,291,333 $ 795,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chedule of unvested restricted share units</t>
        </is>
      </c>
      <c r="B4" s="4" t="inlineStr">
        <is>
          <t xml:space="preserve">Number of Weighted- Grant-Date
Unvested at December 31, 2020 427,076 $ 2.54
Granted - $ -
Vested (3,000 ) $ 2.42
Unvested at June 30, 2021 424,076 $ 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related assets and liabilities</t>
        </is>
      </c>
      <c r="B4" s="4" t="inlineStr">
        <is>
          <t xml:space="preserve">June 30, 2021 December 31,
(unaudited)
Rights of use lease assets $ 158,656 $ 65,137
Operating lease liabilities, current $ 130,949 $ 62,160
Operating lease liabilities, noncurrent 12,764 -
Total operating lease liabilities $ 143,713 $ 62,160 </t>
        </is>
      </c>
    </row>
    <row r="5">
      <c r="A5" s="4" t="inlineStr">
        <is>
          <t>Schedule of maturities of lease liabilities</t>
        </is>
      </c>
      <c r="B5" s="4" t="inlineStr">
        <is>
          <t xml:space="preserve">June 30,
(unaudited)
Six months ending December 31, 2021 $ 131,964
Year ending December 31, 2022 and thereafter 17,700
Total lease payments 149,664
Less: imputed interest (5,951 )
Present value of lease liabilities $ 143,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Jun. 30, 2020</t>
        </is>
      </c>
    </row>
    <row r="3">
      <c r="A3" s="3" t="inlineStr">
        <is>
          <t>Accounting Policies [Abstract]</t>
        </is>
      </c>
    </row>
    <row r="4">
      <c r="A4" s="4" t="inlineStr">
        <is>
          <t>Accounts Receivable</t>
        </is>
      </c>
      <c r="B4" s="5" t="n">
        <v>323524</v>
      </c>
      <c r="C4" s="5" t="n">
        <v>209751</v>
      </c>
    </row>
    <row r="5">
      <c r="A5" s="4" t="inlineStr">
        <is>
          <t>Cash and cash equivalents</t>
        </is>
      </c>
      <c r="B5" s="6" t="n">
        <v>12664392</v>
      </c>
    </row>
    <row r="6">
      <c r="A6" s="4" t="inlineStr">
        <is>
          <t>Deposited in financial institutions</t>
        </is>
      </c>
      <c r="B6" s="5" t="n">
        <v>7565882</v>
      </c>
    </row>
    <row r="7">
      <c r="A7" s="4" t="inlineStr">
        <is>
          <t>Significant risks and uncertainties, description</t>
        </is>
      </c>
      <c r="B7" s="4" t="inlineStr">
        <is>
          <t>maximum limit of RMB 500,000 (equivalent to approximately $77,400).</t>
        </is>
      </c>
    </row>
    <row r="8">
      <c r="A8" s="4" t="inlineStr">
        <is>
          <t>Credit risk description</t>
        </is>
      </c>
      <c r="B8" s="4" t="inlineStr">
        <is>
          <t>the Company held cash and
cash equivalents of $4,301,393 deposited in the banks located in Hong Kong and Cayman Islands, which are not insured by Federal Deposit
Insurance Corporation (“FDIC”) insurance or other insurance, and held cash and cash equivalents of $797,117 deposited in the
banks located in the U.S. which are insured by FDIC up to $2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hort-Term Investments (Details) - USD ($)</t>
        </is>
      </c>
      <c r="B1" s="2" t="inlineStr">
        <is>
          <t>6 Months Ended</t>
        </is>
      </c>
    </row>
    <row r="2">
      <c r="B2" s="2" t="inlineStr">
        <is>
          <t>Jun. 30, 2021</t>
        </is>
      </c>
      <c r="C2" s="2" t="inlineStr">
        <is>
          <t>Jun. 30, 2020</t>
        </is>
      </c>
    </row>
    <row r="3">
      <c r="A3" s="3" t="inlineStr">
        <is>
          <t>Short-term Investments [Abstract]</t>
        </is>
      </c>
    </row>
    <row r="4">
      <c r="A4" s="4" t="inlineStr">
        <is>
          <t>Loss on short-term investment</t>
        </is>
      </c>
      <c r="B4" s="5" t="n">
        <v>62533</v>
      </c>
      <c r="C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Current Assets (Details) - USD ($)</t>
        </is>
      </c>
      <c r="B1" s="2" t="inlineStr">
        <is>
          <t>Jun. 30, 2021</t>
        </is>
      </c>
      <c r="C1" s="2" t="inlineStr">
        <is>
          <t>Dec. 31, 2020</t>
        </is>
      </c>
    </row>
    <row r="2">
      <c r="A2" s="3" t="inlineStr">
        <is>
          <t>Disclosure Text Block Supplement [Abstract]</t>
        </is>
      </c>
    </row>
    <row r="3">
      <c r="A3" s="4" t="inlineStr">
        <is>
          <t>Prepaid advertising expenses</t>
        </is>
      </c>
      <c r="B3" s="5" t="n">
        <v>459235</v>
      </c>
      <c r="C3" s="5" t="n">
        <v>1033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Class A Ordinary Share</t>
        </is>
      </c>
    </row>
    <row r="3">
      <c r="A3" s="4" t="inlineStr">
        <is>
          <t>Ordinary Share par value (in Dollars per share)</t>
        </is>
      </c>
      <c r="B3" s="7" t="n">
        <v>0.0001</v>
      </c>
      <c r="C3" s="7" t="n">
        <v>0.0001</v>
      </c>
    </row>
    <row r="4">
      <c r="A4" s="4" t="inlineStr">
        <is>
          <t>Ordinary Share authorized</t>
        </is>
      </c>
      <c r="B4" s="6" t="n">
        <v>450000000</v>
      </c>
      <c r="C4" s="6" t="n">
        <v>450000000</v>
      </c>
    </row>
    <row r="5">
      <c r="A5" s="4" t="inlineStr">
        <is>
          <t>Ordinary Share, shares issued</t>
        </is>
      </c>
      <c r="B5" s="6" t="n">
        <v>19435423</v>
      </c>
      <c r="C5" s="6" t="n">
        <v>19435423</v>
      </c>
    </row>
    <row r="6">
      <c r="A6" s="4" t="inlineStr">
        <is>
          <t>Ordinary Share, shares outstanding</t>
        </is>
      </c>
      <c r="B6" s="6" t="n">
        <v>19435423</v>
      </c>
      <c r="C6" s="6" t="n">
        <v>19435423</v>
      </c>
    </row>
    <row r="7">
      <c r="A7" s="4" t="inlineStr">
        <is>
          <t>Class B Ordinary Share</t>
        </is>
      </c>
    </row>
    <row r="8">
      <c r="A8" s="4" t="inlineStr">
        <is>
          <t>Ordinary Share par value (in Dollars per share)</t>
        </is>
      </c>
      <c r="B8" s="7" t="n">
        <v>0.0001</v>
      </c>
      <c r="C8" s="7" t="n">
        <v>0.0001</v>
      </c>
    </row>
    <row r="9">
      <c r="A9" s="4" t="inlineStr">
        <is>
          <t>Ordinary Share authorized</t>
        </is>
      </c>
      <c r="B9" s="6" t="n">
        <v>50000000</v>
      </c>
      <c r="C9" s="6" t="n">
        <v>50000000</v>
      </c>
    </row>
    <row r="10">
      <c r="A10" s="4" t="inlineStr">
        <is>
          <t>Ordinary Share, shares issued</t>
        </is>
      </c>
      <c r="B10" s="6" t="n">
        <v>5497715</v>
      </c>
      <c r="C10" s="6" t="n">
        <v>5497715</v>
      </c>
    </row>
    <row r="11">
      <c r="A11" s="4" t="inlineStr">
        <is>
          <t>Ordinary Share, shares outstanding</t>
        </is>
      </c>
      <c r="B11" s="6" t="n">
        <v>5497715</v>
      </c>
      <c r="C11" s="6" t="n">
        <v>549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Current Assets (Details) - Schedule of other current assets - USD ($)</t>
        </is>
      </c>
      <c r="C1" s="2" t="inlineStr">
        <is>
          <t>Jun. 30, 2021</t>
        </is>
      </c>
      <c r="D1" s="2" t="inlineStr">
        <is>
          <t>Dec. 31, 2020</t>
        </is>
      </c>
    </row>
    <row r="2">
      <c r="A2" s="3" t="inlineStr">
        <is>
          <t>Schedule of other current assets [Abstract]</t>
        </is>
      </c>
    </row>
    <row r="3">
      <c r="A3" s="4" t="inlineStr">
        <is>
          <t>Prepaid advertising expense</t>
        </is>
      </c>
      <c r="B3" s="4" t="inlineStr">
        <is>
          <t>[1]</t>
        </is>
      </c>
      <c r="C3" s="4" t="inlineStr">
        <is>
          <t xml:space="preserve"> </t>
        </is>
      </c>
      <c r="D3" s="5" t="n">
        <v>1033280</v>
      </c>
    </row>
    <row r="4">
      <c r="A4" s="4" t="inlineStr">
        <is>
          <t>Deferred contract costs</t>
        </is>
      </c>
      <c r="B4" s="4" t="inlineStr">
        <is>
          <t>[2]</t>
        </is>
      </c>
      <c r="C4" s="6" t="n">
        <v>800461</v>
      </c>
      <c r="D4" s="6" t="n">
        <v>272804</v>
      </c>
    </row>
    <row r="5">
      <c r="A5" s="4" t="inlineStr">
        <is>
          <t>Office rental deposit</t>
        </is>
      </c>
      <c r="C5" s="6" t="n">
        <v>98159</v>
      </c>
      <c r="D5" s="6" t="n">
        <v>86287</v>
      </c>
    </row>
    <row r="6">
      <c r="A6" s="4" t="inlineStr">
        <is>
          <t>Interest receivable</t>
        </is>
      </c>
      <c r="C6" s="6" t="n">
        <v>29945</v>
      </c>
      <c r="D6" s="6" t="n">
        <v>32416</v>
      </c>
    </row>
    <row r="7">
      <c r="A7" s="4" t="inlineStr">
        <is>
          <t>Prepaid rental fees</t>
        </is>
      </c>
      <c r="C7" s="6" t="n">
        <v>54</v>
      </c>
      <c r="D7" s="6" t="n">
        <v>15827</v>
      </c>
    </row>
    <row r="8">
      <c r="A8" s="4" t="inlineStr">
        <is>
          <t>Prepaid consulting service fees</t>
        </is>
      </c>
      <c r="C8" s="6" t="n">
        <v>468302</v>
      </c>
      <c r="D8" s="6" t="n">
        <v>78627</v>
      </c>
    </row>
    <row r="9">
      <c r="A9" s="4" t="inlineStr">
        <is>
          <t>Others</t>
        </is>
      </c>
      <c r="C9" s="6" t="n">
        <v>216130</v>
      </c>
      <c r="D9" s="6" t="n">
        <v>94167</v>
      </c>
    </row>
    <row r="10">
      <c r="A10" s="4" t="inlineStr">
        <is>
          <t>Total</t>
        </is>
      </c>
      <c r="C10" s="5" t="n">
        <v>1613051</v>
      </c>
      <c r="D10" s="5" t="n">
        <v>1613408</v>
      </c>
    </row>
    <row r="11"/>
    <row r="12">
      <c r="A12" s="4" t="inlineStr">
        <is>
          <t>[1]</t>
        </is>
      </c>
      <c r="B12" s="4" t="inlineStr">
        <is>
          <t>As of December 31, 2020, the balance of prepaid advertising
expenses represents payments of advertising expenses to three vendors. Among the balance of $1,033,280 as of December 31, 2020, $459,235
was subsequently refunded from the vendor to VIE as VIE suspended cooperation with the vendor, and the remaining was expensed during
the six months ended June 30, 2021 with the services provided by the vendors.</t>
        </is>
      </c>
    </row>
    <row r="13">
      <c r="A13" s="4" t="inlineStr">
        <is>
          <t>[2]</t>
        </is>
      </c>
      <c r="B13" s="4" t="inlineStr">
        <is>
          <t>As of June 30, 2021 and December 31, 2020, the balances of deferred
contract costs represented the travel and media expenses which were directly related to certain contracts with customers. The costs and
expenses were incurred so that VIE would fulfil its performance obligation committed to its customers and were expected to be recovered.</t>
        </is>
      </c>
    </row>
  </sheetData>
  <mergeCells count="4">
    <mergeCell ref="A1:B1"/>
    <mergeCell ref="A11:C11"/>
    <mergeCell ref="B12:C12"/>
    <mergeCell ref="B13:C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Loan Due From a Third Party (Details)</t>
        </is>
      </c>
      <c r="B1" s="2" t="inlineStr">
        <is>
          <t>6 Months Ended</t>
        </is>
      </c>
    </row>
    <row r="2">
      <c r="B2" s="2" t="inlineStr">
        <is>
          <t>Jun. 30, 2021USD ($)</t>
        </is>
      </c>
    </row>
    <row r="3">
      <c r="A3" s="3" t="inlineStr">
        <is>
          <t>Loan Duefrom Third Party [Abstract]</t>
        </is>
      </c>
    </row>
    <row r="4">
      <c r="A4" s="4" t="inlineStr">
        <is>
          <t>Provided Loan</t>
        </is>
      </c>
      <c r="B4" s="5" t="n">
        <v>1390000</v>
      </c>
    </row>
    <row r="5">
      <c r="A5" s="4" t="inlineStr">
        <is>
          <t>LoanInterest rate of percentage</t>
        </is>
      </c>
      <c r="B5" s="4" t="inlineStr">
        <is>
          <t>2.00%</t>
        </is>
      </c>
    </row>
    <row r="6">
      <c r="A6" s="4" t="inlineStr">
        <is>
          <t>Interest of loan</t>
        </is>
      </c>
      <c r="B6" s="5"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Property and Equipment, Net (Details) - USD ($)</t>
        </is>
      </c>
      <c r="B1" s="2" t="inlineStr">
        <is>
          <t>6 Months Ended</t>
        </is>
      </c>
    </row>
    <row r="2">
      <c r="B2" s="2" t="inlineStr">
        <is>
          <t>Jun. 30, 2021</t>
        </is>
      </c>
      <c r="C2" s="2" t="inlineStr">
        <is>
          <t>Jun. 30, 2020</t>
        </is>
      </c>
      <c r="D2" s="2" t="inlineStr">
        <is>
          <t>Dec. 31, 2020</t>
        </is>
      </c>
    </row>
    <row r="3">
      <c r="A3" s="3" t="inlineStr">
        <is>
          <t>Property and Equipment, Net (Details) [Line Items]</t>
        </is>
      </c>
    </row>
    <row r="4">
      <c r="A4" s="4" t="inlineStr">
        <is>
          <t>Comprised of office campus and facilities</t>
        </is>
      </c>
      <c r="D4" s="5" t="n">
        <v>1828092</v>
      </c>
    </row>
    <row r="5">
      <c r="A5" s="4" t="inlineStr">
        <is>
          <t>Depreciation expenses</t>
        </is>
      </c>
      <c r="B5" s="5" t="n">
        <v>128716</v>
      </c>
      <c r="C5" s="5" t="n">
        <v>71314</v>
      </c>
    </row>
    <row r="6">
      <c r="A6" s="4" t="inlineStr">
        <is>
          <t>Japan [Member]</t>
        </is>
      </c>
    </row>
    <row r="7">
      <c r="A7" s="3" t="inlineStr">
        <is>
          <t>Property and Equipment, Net (Details) [Line Items]</t>
        </is>
      </c>
    </row>
    <row r="8">
      <c r="A8" s="4" t="inlineStr">
        <is>
          <t>Comprised of office campus and facilities</t>
        </is>
      </c>
      <c r="B8" s="6" t="n">
        <v>918996</v>
      </c>
    </row>
    <row r="9">
      <c r="A9" s="4" t="inlineStr">
        <is>
          <t>Beijing [Member]</t>
        </is>
      </c>
    </row>
    <row r="10">
      <c r="A10" s="3" t="inlineStr">
        <is>
          <t>Property and Equipment, Net (Details) [Line Items]</t>
        </is>
      </c>
    </row>
    <row r="11">
      <c r="A11" s="4" t="inlineStr">
        <is>
          <t>Comprised of office campus and facilities</t>
        </is>
      </c>
      <c r="B11" s="5" t="n">
        <v>18496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1</t>
        </is>
      </c>
      <c r="C1" s="2" t="inlineStr">
        <is>
          <t>Dec. 31, 2020</t>
        </is>
      </c>
    </row>
    <row r="2">
      <c r="A2" s="3" t="inlineStr">
        <is>
          <t>Schedule of Property and equipment, net [Abstract]</t>
        </is>
      </c>
    </row>
    <row r="3">
      <c r="A3" s="4" t="inlineStr">
        <is>
          <t>Property</t>
        </is>
      </c>
      <c r="B3" s="5" t="n">
        <v>2768607</v>
      </c>
      <c r="C3" s="5" t="n">
        <v>1828092</v>
      </c>
    </row>
    <row r="4">
      <c r="A4" s="4" t="inlineStr">
        <is>
          <t>Office equipment</t>
        </is>
      </c>
      <c r="B4" s="6" t="n">
        <v>453759</v>
      </c>
      <c r="C4" s="6" t="n">
        <v>449246</v>
      </c>
    </row>
    <row r="5">
      <c r="A5" s="4" t="inlineStr">
        <is>
          <t>Vehicle</t>
        </is>
      </c>
      <c r="B5" s="6" t="n">
        <v>35530</v>
      </c>
      <c r="C5" s="6" t="n">
        <v>34351</v>
      </c>
    </row>
    <row r="6">
      <c r="A6" s="4" t="inlineStr">
        <is>
          <t>Less: accumulated depreciation</t>
        </is>
      </c>
      <c r="B6" s="6" t="n">
        <v>-446565</v>
      </c>
      <c r="C6" s="6" t="n">
        <v>-313928</v>
      </c>
    </row>
    <row r="7">
      <c r="A7" s="4" t="inlineStr">
        <is>
          <t>Property and equipment, net</t>
        </is>
      </c>
      <c r="B7" s="5" t="n">
        <v>2811331</v>
      </c>
      <c r="C7" s="5" t="n">
        <v>19977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1</t>
        </is>
      </c>
      <c r="C1" s="2" t="inlineStr">
        <is>
          <t>Dec. 31, 2020</t>
        </is>
      </c>
    </row>
    <row r="2">
      <c r="A2" s="3" t="inlineStr">
        <is>
          <t>Schedule of accrued expenses and other current liabilities [Abstract]</t>
        </is>
      </c>
    </row>
    <row r="3">
      <c r="A3" s="4" t="inlineStr">
        <is>
          <t>Other tax payable</t>
        </is>
      </c>
      <c r="B3" s="5" t="n">
        <v>684930</v>
      </c>
      <c r="C3" s="5" t="n">
        <v>777810</v>
      </c>
    </row>
    <row r="4">
      <c r="A4" s="4" t="inlineStr">
        <is>
          <t>Accrued payroll</t>
        </is>
      </c>
      <c r="B4" s="6" t="n">
        <v>198263</v>
      </c>
      <c r="C4" s="6" t="n">
        <v>159350</v>
      </c>
    </row>
    <row r="5">
      <c r="A5" s="4" t="inlineStr">
        <is>
          <t>Other current liabilities</t>
        </is>
      </c>
      <c r="B5" s="6" t="n">
        <v>44670</v>
      </c>
      <c r="C5" s="6" t="n">
        <v>44273</v>
      </c>
    </row>
    <row r="6">
      <c r="A6" s="4" t="inlineStr">
        <is>
          <t>Accrued expenses and other current liabilities</t>
        </is>
      </c>
      <c r="B6" s="5" t="n">
        <v>927863</v>
      </c>
      <c r="C6" s="5" t="n">
        <v>9814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other tax payables - USD ($)</t>
        </is>
      </c>
      <c r="B1" s="2" t="inlineStr">
        <is>
          <t>Jun. 30, 2021</t>
        </is>
      </c>
      <c r="C1" s="2" t="inlineStr">
        <is>
          <t>Dec. 31, 2020</t>
        </is>
      </c>
    </row>
    <row r="2">
      <c r="A2" s="3" t="inlineStr">
        <is>
          <t>Schedule of other tax payables [Abstract]</t>
        </is>
      </c>
    </row>
    <row r="3">
      <c r="A3" s="4" t="inlineStr">
        <is>
          <t>Value added tax payable</t>
        </is>
      </c>
      <c r="B3" s="5" t="n">
        <v>664890</v>
      </c>
      <c r="C3" s="5" t="n">
        <v>740894</v>
      </c>
    </row>
    <row r="4">
      <c r="A4" s="4" t="inlineStr">
        <is>
          <t>Local taxes payable</t>
        </is>
      </c>
      <c r="B4" s="6" t="n">
        <v>20040</v>
      </c>
      <c r="C4" s="6" t="n">
        <v>36916</v>
      </c>
    </row>
    <row r="5">
      <c r="A5" s="4" t="inlineStr">
        <is>
          <t>Other tax payable</t>
        </is>
      </c>
      <c r="B5" s="5" t="n">
        <v>684930</v>
      </c>
      <c r="C5" s="5" t="n">
        <v>7778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Dec. 31, 2020</t>
        </is>
      </c>
    </row>
    <row r="3">
      <c r="A3" s="3" t="inlineStr">
        <is>
          <t>Income Tax Disclosure [Abstract]</t>
        </is>
      </c>
    </row>
    <row r="4">
      <c r="A4" s="4" t="inlineStr">
        <is>
          <t>Income tax rate</t>
        </is>
      </c>
      <c r="B4" s="4" t="inlineStr">
        <is>
          <t>25.00%</t>
        </is>
      </c>
    </row>
    <row r="5">
      <c r="A5" s="4" t="inlineStr">
        <is>
          <t>Federal tax rate</t>
        </is>
      </c>
      <c r="B5" s="4" t="inlineStr">
        <is>
          <t>21.00%</t>
        </is>
      </c>
    </row>
    <row r="6">
      <c r="A6" s="4" t="inlineStr">
        <is>
          <t>State tax rate</t>
        </is>
      </c>
      <c r="B6" s="4" t="inlineStr">
        <is>
          <t>13.00%</t>
        </is>
      </c>
    </row>
    <row r="7">
      <c r="A7" s="4" t="inlineStr">
        <is>
          <t>Net operating loss carryforwards</t>
        </is>
      </c>
      <c r="B7" s="5" t="n">
        <v>2654794</v>
      </c>
      <c r="C7" s="5" t="n">
        <v>36538</v>
      </c>
    </row>
    <row r="8">
      <c r="A8" s="4" t="inlineStr">
        <is>
          <t>Operating loss carryforwards valuation allowance</t>
        </is>
      </c>
      <c r="B8" s="5" t="n">
        <v>94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income tax expenses - USD ($)</t>
        </is>
      </c>
      <c r="B1" s="2" t="inlineStr">
        <is>
          <t>6 Months Ended</t>
        </is>
      </c>
    </row>
    <row r="2">
      <c r="B2" s="2" t="inlineStr">
        <is>
          <t>Jun. 30, 2021</t>
        </is>
      </c>
      <c r="C2" s="2" t="inlineStr">
        <is>
          <t>Jun. 30, 2020</t>
        </is>
      </c>
    </row>
    <row r="3">
      <c r="A3" s="3" t="inlineStr">
        <is>
          <t>Schedule of income tax expenses [Abstract]</t>
        </is>
      </c>
    </row>
    <row r="4">
      <c r="A4" s="4" t="inlineStr">
        <is>
          <t>Current income tax expenses</t>
        </is>
      </c>
      <c r="B4" s="5" t="n">
        <v>-528266</v>
      </c>
      <c r="C4" s="5" t="n">
        <v>-688308</v>
      </c>
    </row>
    <row r="5">
      <c r="A5" s="4" t="inlineStr">
        <is>
          <t>Deferred income tax benefits</t>
        </is>
      </c>
      <c r="B5" s="6" t="n">
        <v>485654</v>
      </c>
      <c r="C5" s="6" t="n">
        <v>165829</v>
      </c>
    </row>
    <row r="6">
      <c r="A6" s="4" t="inlineStr">
        <is>
          <t>Total</t>
        </is>
      </c>
      <c r="B6" s="5" t="n">
        <v>-42612</v>
      </c>
      <c r="C6" s="5" t="n">
        <v>-5224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1</t>
        </is>
      </c>
      <c r="C1" s="2" t="inlineStr">
        <is>
          <t>Dec. 31, 2020</t>
        </is>
      </c>
    </row>
    <row r="2">
      <c r="A2" s="3" t="inlineStr">
        <is>
          <t>Schedule of deferred tax assets [Abstract]</t>
        </is>
      </c>
    </row>
    <row r="3">
      <c r="A3" s="4" t="inlineStr">
        <is>
          <t>Excess advertising expense</t>
        </is>
      </c>
      <c r="B3" s="5" t="n">
        <v>820649</v>
      </c>
      <c r="C3" s="5" t="n">
        <v>699717</v>
      </c>
    </row>
    <row r="4">
      <c r="A4" s="4" t="inlineStr">
        <is>
          <t>Deferred Intangible assets amortization</t>
        </is>
      </c>
      <c r="B4" s="6" t="n">
        <v>21573</v>
      </c>
      <c r="C4" s="6" t="n">
        <v>22983</v>
      </c>
    </row>
    <row r="5">
      <c r="A5" s="4" t="inlineStr">
        <is>
          <t>Net operating loss carrying forward</t>
        </is>
      </c>
      <c r="B5" s="6" t="n">
        <v>369709</v>
      </c>
      <c r="C5" s="6" t="n">
        <v>7666</v>
      </c>
    </row>
    <row r="6">
      <c r="A6" s="4" t="inlineStr">
        <is>
          <t>Share-based compensation</t>
        </is>
      </c>
      <c r="B6" s="6" t="n">
        <v>79402</v>
      </c>
      <c r="C6" s="6" t="n">
        <v>65181</v>
      </c>
    </row>
    <row r="7">
      <c r="A7" s="4" t="inlineStr">
        <is>
          <t>Total</t>
        </is>
      </c>
      <c r="B7" s="5" t="n">
        <v>1291333</v>
      </c>
      <c r="C7" s="5" t="n">
        <v>7955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ty (Details) - USD ($)</t>
        </is>
      </c>
      <c r="B1" s="2" t="inlineStr">
        <is>
          <t>Jun. 30, 2021</t>
        </is>
      </c>
      <c r="C1" s="2" t="inlineStr">
        <is>
          <t>Dec. 31, 2020</t>
        </is>
      </c>
    </row>
    <row r="2">
      <c r="A2" s="3" t="inlineStr">
        <is>
          <t>Equity (Details) [Line Items]</t>
        </is>
      </c>
    </row>
    <row r="3">
      <c r="A3" s="4" t="inlineStr">
        <is>
          <t>Net assets</t>
        </is>
      </c>
      <c r="B3" s="5" t="n">
        <v>12352859</v>
      </c>
    </row>
    <row r="4">
      <c r="A4" s="4" t="inlineStr">
        <is>
          <t>VIE [Member]</t>
        </is>
      </c>
    </row>
    <row r="5">
      <c r="A5" s="3" t="inlineStr">
        <is>
          <t>Equity (Details) [Line Items]</t>
        </is>
      </c>
    </row>
    <row r="6">
      <c r="A6" s="4" t="inlineStr">
        <is>
          <t>Net assets</t>
        </is>
      </c>
      <c r="C6" s="5" t="n">
        <v>12088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t>
        </is>
      </c>
      <c r="B1" s="2" t="inlineStr">
        <is>
          <t>6 Months Ended</t>
        </is>
      </c>
    </row>
    <row r="2">
      <c r="B2" s="2" t="inlineStr">
        <is>
          <t>Jun. 30, 2021</t>
        </is>
      </c>
      <c r="C2" s="2" t="inlineStr">
        <is>
          <t>Jun. 30, 2020</t>
        </is>
      </c>
    </row>
    <row r="3">
      <c r="A3" s="3" t="inlineStr">
        <is>
          <t>Income Statement [Abstract]</t>
        </is>
      </c>
    </row>
    <row r="4">
      <c r="A4" s="4" t="inlineStr">
        <is>
          <t>Revenues</t>
        </is>
      </c>
      <c r="B4" s="5" t="n">
        <v>8615572</v>
      </c>
      <c r="C4" s="5" t="n">
        <v>8462250</v>
      </c>
    </row>
    <row r="5">
      <c r="A5" s="4" t="inlineStr">
        <is>
          <t>Cost of revenues</t>
        </is>
      </c>
      <c r="B5" s="6" t="n">
        <v>-3147596</v>
      </c>
      <c r="C5" s="6" t="n">
        <v>-2840759</v>
      </c>
    </row>
    <row r="6">
      <c r="A6" s="4" t="inlineStr">
        <is>
          <t>Gross Profit</t>
        </is>
      </c>
      <c r="B6" s="6" t="n">
        <v>5467976</v>
      </c>
      <c r="C6" s="6" t="n">
        <v>5621491</v>
      </c>
    </row>
    <row r="7">
      <c r="A7" s="3" t="inlineStr">
        <is>
          <t>Operating Expenses</t>
        </is>
      </c>
    </row>
    <row r="8">
      <c r="A8" s="4" t="inlineStr">
        <is>
          <t>Selling and marketing expenses</t>
        </is>
      </c>
      <c r="B8" s="6" t="n">
        <v>-1957522</v>
      </c>
      <c r="C8" s="6" t="n">
        <v>-1725651</v>
      </c>
    </row>
    <row r="9">
      <c r="A9" s="4" t="inlineStr">
        <is>
          <t>General and administrative expenses</t>
        </is>
      </c>
      <c r="B9" s="6" t="n">
        <v>-2235044</v>
      </c>
      <c r="C9" s="6" t="n">
        <v>-1611364</v>
      </c>
    </row>
    <row r="10">
      <c r="A10" s="4" t="inlineStr">
        <is>
          <t>Research and development expenses</t>
        </is>
      </c>
      <c r="B10" s="6" t="n">
        <v>-416077</v>
      </c>
      <c r="C10" s="6" t="n">
        <v>-404111</v>
      </c>
    </row>
    <row r="11">
      <c r="A11" s="4" t="inlineStr">
        <is>
          <t>Total Operating Expenses</t>
        </is>
      </c>
      <c r="B11" s="6" t="n">
        <v>-4608643</v>
      </c>
      <c r="C11" s="6" t="n">
        <v>-3741126</v>
      </c>
    </row>
    <row r="12">
      <c r="A12" s="4" t="inlineStr">
        <is>
          <t>Income from Operations</t>
        </is>
      </c>
      <c r="B12" s="6" t="n">
        <v>859333</v>
      </c>
      <c r="C12" s="6" t="n">
        <v>1880365</v>
      </c>
    </row>
    <row r="13">
      <c r="A13" s="4" t="inlineStr">
        <is>
          <t>Interest income, net</t>
        </is>
      </c>
      <c r="B13" s="6" t="n">
        <v>65795</v>
      </c>
      <c r="C13" s="6" t="n">
        <v>78360</v>
      </c>
    </row>
    <row r="14">
      <c r="A14" s="4" t="inlineStr">
        <is>
          <t>Other income, net</t>
        </is>
      </c>
      <c r="B14" s="6" t="n">
        <v>119043</v>
      </c>
      <c r="C14" s="6" t="n">
        <v>3846</v>
      </c>
    </row>
    <row r="15">
      <c r="A15" s="4" t="inlineStr">
        <is>
          <t>Income Before Income Taxes</t>
        </is>
      </c>
      <c r="B15" s="6" t="n">
        <v>1044171</v>
      </c>
      <c r="C15" s="6" t="n">
        <v>1962571</v>
      </c>
    </row>
    <row r="16">
      <c r="A16" s="4" t="inlineStr">
        <is>
          <t>Income tax expenses</t>
        </is>
      </c>
      <c r="B16" s="6" t="n">
        <v>-42612</v>
      </c>
      <c r="C16" s="6" t="n">
        <v>-522479</v>
      </c>
    </row>
    <row r="17">
      <c r="A17" s="4" t="inlineStr">
        <is>
          <t>Net Income</t>
        </is>
      </c>
      <c r="B17" s="6" t="n">
        <v>1001559</v>
      </c>
      <c r="C17" s="6" t="n">
        <v>1440092</v>
      </c>
    </row>
    <row r="18">
      <c r="A18" s="4" t="inlineStr">
        <is>
          <t>Net loss attributable to noncontrolling interests</t>
        </is>
      </c>
      <c r="C18" s="6" t="n">
        <v>18232</v>
      </c>
    </row>
    <row r="19">
      <c r="A19" s="4" t="inlineStr">
        <is>
          <t>Net Income Attributable to Zhongchao Inc.’s shareholders</t>
        </is>
      </c>
      <c r="B19" s="6" t="n">
        <v>1001559</v>
      </c>
      <c r="C19" s="6" t="n">
        <v>1458324</v>
      </c>
    </row>
    <row r="20">
      <c r="A20" s="3" t="inlineStr">
        <is>
          <t>Other Comprehensive Income (Loss)</t>
        </is>
      </c>
    </row>
    <row r="21">
      <c r="A21" s="4" t="inlineStr">
        <is>
          <t>Foreign currency translation adjustment</t>
        </is>
      </c>
      <c r="B21" s="6" t="n">
        <v>193677</v>
      </c>
      <c r="C21" s="6" t="n">
        <v>-227756</v>
      </c>
    </row>
    <row r="22">
      <c r="A22" s="4" t="inlineStr">
        <is>
          <t>Comprehensive Income</t>
        </is>
      </c>
      <c r="B22" s="6" t="n">
        <v>1195236</v>
      </c>
      <c r="C22" s="6" t="n">
        <v>1212336</v>
      </c>
    </row>
    <row r="23">
      <c r="A23" s="4" t="inlineStr">
        <is>
          <t>Total comprehensive loss attributable to noncontrolling interests</t>
        </is>
      </c>
      <c r="C23" s="6" t="n">
        <v>18232</v>
      </c>
    </row>
    <row r="24">
      <c r="A24" s="4" t="inlineStr">
        <is>
          <t>Total comprehensive income attributable to Zhongchao Inc.’s shareholders</t>
        </is>
      </c>
      <c r="B24" s="5" t="n">
        <v>1195236</v>
      </c>
      <c r="C24" s="5" t="n">
        <v>1230568</v>
      </c>
    </row>
    <row r="25">
      <c r="A25" s="3" t="inlineStr">
        <is>
          <t>Weighted average number of ordinary share outstanding</t>
        </is>
      </c>
    </row>
    <row r="26">
      <c r="A26" s="4" t="inlineStr">
        <is>
          <t>Basic and Diluted (in Shares)</t>
        </is>
      </c>
      <c r="B26" s="6" t="n">
        <v>24933138</v>
      </c>
      <c r="C26" s="6" t="n">
        <v>23913351</v>
      </c>
    </row>
    <row r="27">
      <c r="A27" s="3" t="inlineStr">
        <is>
          <t>Earnings per share</t>
        </is>
      </c>
    </row>
    <row r="28">
      <c r="A28" s="4" t="inlineStr">
        <is>
          <t>Basic and Diluted (in Dollars per share)</t>
        </is>
      </c>
      <c r="B28" s="8" t="n">
        <v>0.04</v>
      </c>
      <c r="C28"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23" customWidth="1" min="3" max="3"/>
    <col width="14" customWidth="1" min="4" max="4"/>
  </cols>
  <sheetData>
    <row r="1">
      <c r="A1" s="1" t="inlineStr">
        <is>
          <t>Stock Based Compensation (Details) - USD ($)</t>
        </is>
      </c>
      <c r="B1" s="2" t="inlineStr">
        <is>
          <t>Jul. 13, 2020</t>
        </is>
      </c>
      <c r="C1" s="2" t="inlineStr">
        <is>
          <t>Jun. 30, 2021</t>
        </is>
      </c>
      <c r="D1" s="2" t="inlineStr">
        <is>
          <t>Jun. 30, 2020</t>
        </is>
      </c>
    </row>
    <row r="2">
      <c r="A2" s="3" t="inlineStr">
        <is>
          <t>Share-based Payment Arrangement [Abstract]</t>
        </is>
      </c>
    </row>
    <row r="3">
      <c r="A3" s="4" t="inlineStr">
        <is>
          <t>Restricted shares, description</t>
        </is>
      </c>
      <c r="B3" s="4" t="inlineStr">
        <is>
          <t>the Company granted and issued
18,000 shares of restricted Class A Ordinary Shares to three non-executive directors
as their compensation for the year from March 1, 2020. The restricted shares were vested on a straight line basis over the service period,
and will be transferable after a lock-up period of six months. As of June 30, 2021 and December 31, 2020, 18,000 and 15,000 shares were
vested, respectively. The grant-date value of each restricted share units was $2.42 by reference to the closing price of the Company’s
Class A Ordinary Share on July 13, 2020, and the total fair value of these restricted Class A Ordinary Share units aggregated $43,560.</t>
        </is>
      </c>
    </row>
    <row r="4">
      <c r="A4" s="4" t="inlineStr">
        <is>
          <t>Accrual of (Reversal of) share-based compensation expenses</t>
        </is>
      </c>
      <c r="C4" s="5" t="n">
        <v>89502</v>
      </c>
      <c r="D4" s="5" t="n">
        <v>-82482</v>
      </c>
    </row>
    <row r="5">
      <c r="A5" s="4" t="inlineStr">
        <is>
          <t>Incur stock based compensation expenses</t>
        </is>
      </c>
      <c r="C5" s="5" t="n">
        <v>580935</v>
      </c>
    </row>
    <row r="6">
      <c r="A6" s="4" t="inlineStr">
        <is>
          <t>Weighted average period</t>
        </is>
      </c>
      <c r="C6" s="4" t="inlineStr">
        <is>
          <t>4 years 1 month 6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unvested restricted share units</t>
        </is>
      </c>
      <c r="B1" s="2" t="inlineStr">
        <is>
          <t>6 Months Ended</t>
        </is>
      </c>
    </row>
    <row r="2">
      <c r="B2" s="2" t="inlineStr">
        <is>
          <t>Jun. 30, 2021$ / sharesshares</t>
        </is>
      </c>
    </row>
    <row r="3">
      <c r="A3" s="3" t="inlineStr">
        <is>
          <t>Schedule of unvested restricted share units [Abstract]</t>
        </is>
      </c>
    </row>
    <row r="4">
      <c r="A4" s="4" t="inlineStr">
        <is>
          <t>Number of Shares, Unvested | shares</t>
        </is>
      </c>
      <c r="B4" s="6" t="n">
        <v>427076</v>
      </c>
    </row>
    <row r="5">
      <c r="A5" s="4" t="inlineStr">
        <is>
          <t>Weighted Average Grant-Date Fair Value, Unvested | $ / shares</t>
        </is>
      </c>
      <c r="B5" s="8" t="n">
        <v>2.54</v>
      </c>
    </row>
    <row r="6">
      <c r="A6" s="4" t="inlineStr">
        <is>
          <t>Number of Shares, Unvested | shares</t>
        </is>
      </c>
      <c r="B6" s="6" t="n">
        <v>424076</v>
      </c>
    </row>
    <row r="7">
      <c r="A7" s="4" t="inlineStr">
        <is>
          <t>Weighted Average Grant-Date Fair Value, Unvested | $ / shares</t>
        </is>
      </c>
      <c r="B7" s="8" t="n">
        <v>2.54</v>
      </c>
    </row>
    <row r="8">
      <c r="A8" s="4" t="inlineStr">
        <is>
          <t>Number of shares,Granted | shares</t>
        </is>
      </c>
      <c r="B8" s="4" t="inlineStr">
        <is>
          <t xml:space="preserve"> </t>
        </is>
      </c>
    </row>
    <row r="9">
      <c r="A9" s="4" t="inlineStr">
        <is>
          <t>Weighted- Average Grant-Date Fair Value,Granted | $ / shares</t>
        </is>
      </c>
      <c r="B9" s="4" t="inlineStr">
        <is>
          <t xml:space="preserve"> </t>
        </is>
      </c>
    </row>
    <row r="10">
      <c r="A10" s="4" t="inlineStr">
        <is>
          <t>Number of Shares, Vested | shares</t>
        </is>
      </c>
      <c r="B10" s="6" t="n">
        <v>-3000</v>
      </c>
    </row>
    <row r="11">
      <c r="A11" s="4" t="inlineStr">
        <is>
          <t>Weighted Average Grant-Date Fair Value, Vested | $ / shares</t>
        </is>
      </c>
      <c r="B11" s="8" t="n">
        <v>2.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8" customWidth="1" min="2" max="2"/>
    <col width="14" customWidth="1" min="3" max="3"/>
    <col width="17" customWidth="1" min="4" max="4"/>
  </cols>
  <sheetData>
    <row r="1">
      <c r="A1" s="1" t="inlineStr">
        <is>
          <t>Commitments and Contingencies (Details) - USD ($)</t>
        </is>
      </c>
      <c r="B1" s="2" t="inlineStr">
        <is>
          <t>6 Months Ended</t>
        </is>
      </c>
    </row>
    <row r="2">
      <c r="B2" s="2" t="inlineStr">
        <is>
          <t>Jun. 30, 2021</t>
        </is>
      </c>
      <c r="C2" s="2" t="inlineStr">
        <is>
          <t>Jun. 30, 2020</t>
        </is>
      </c>
      <c r="D2" s="2" t="inlineStr">
        <is>
          <t>Dec. 31, 2020</t>
        </is>
      </c>
    </row>
    <row r="3">
      <c r="A3" s="3" t="inlineStr">
        <is>
          <t>Commitments and Contingencies Disclosure [Abstract]</t>
        </is>
      </c>
    </row>
    <row r="4">
      <c r="A4" s="4" t="inlineStr">
        <is>
          <t>Weighted average remaining lease term</t>
        </is>
      </c>
      <c r="B4" s="4" t="inlineStr">
        <is>
          <t>10 months 24 days</t>
        </is>
      </c>
      <c r="D4" s="4" t="inlineStr">
        <is>
          <t>4 months 20 days</t>
        </is>
      </c>
    </row>
    <row r="5">
      <c r="A5" s="4" t="inlineStr">
        <is>
          <t>Operating leases discount rates</t>
        </is>
      </c>
      <c r="B5" s="4" t="inlineStr">
        <is>
          <t>4.75%</t>
        </is>
      </c>
    </row>
    <row r="6">
      <c r="A6" s="4" t="inlineStr">
        <is>
          <t>Rental expense</t>
        </is>
      </c>
      <c r="B6" s="5" t="n">
        <v>153841</v>
      </c>
      <c r="C6" s="5" t="n">
        <v>1410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USD ($)</t>
        </is>
      </c>
      <c r="B1" s="2" t="inlineStr">
        <is>
          <t>Jun. 30, 2021</t>
        </is>
      </c>
      <c r="C1" s="2" t="inlineStr">
        <is>
          <t>Dec. 31, 2020</t>
        </is>
      </c>
    </row>
    <row r="2">
      <c r="A2" s="3" t="inlineStr">
        <is>
          <t>Schedule of operating lease related assets and liabilities [Abstract]</t>
        </is>
      </c>
    </row>
    <row r="3">
      <c r="A3" s="4" t="inlineStr">
        <is>
          <t>Rights of use lease assets</t>
        </is>
      </c>
      <c r="B3" s="5" t="n">
        <v>158656</v>
      </c>
      <c r="C3" s="5" t="n">
        <v>65137</v>
      </c>
    </row>
    <row r="4">
      <c r="A4" s="4" t="inlineStr">
        <is>
          <t>Operating lease liabilities, current</t>
        </is>
      </c>
      <c r="B4" s="6" t="n">
        <v>130949</v>
      </c>
      <c r="C4" s="6" t="n">
        <v>62160</v>
      </c>
    </row>
    <row r="5">
      <c r="A5" s="4" t="inlineStr">
        <is>
          <t>Operating lease liabilities, noncurrent</t>
        </is>
      </c>
      <c r="B5" s="6" t="n">
        <v>12764</v>
      </c>
    </row>
    <row r="6">
      <c r="A6" s="4" t="inlineStr">
        <is>
          <t>Total operating lease liabilities</t>
        </is>
      </c>
      <c r="B6" s="5" t="n">
        <v>143713</v>
      </c>
      <c r="C6" s="5" t="n">
        <v>62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f lease liabilities</t>
        </is>
      </c>
      <c r="B1" s="2" t="inlineStr">
        <is>
          <t>Jun. 30, 2021USD ($)</t>
        </is>
      </c>
    </row>
    <row r="2">
      <c r="A2" s="3" t="inlineStr">
        <is>
          <t>Schedule of maturities of lease liabilities [Abstract]</t>
        </is>
      </c>
    </row>
    <row r="3">
      <c r="A3" s="4" t="inlineStr">
        <is>
          <t>Six months ending December 31, 2021</t>
        </is>
      </c>
      <c r="B3" s="5" t="n">
        <v>131964</v>
      </c>
    </row>
    <row r="4">
      <c r="A4" s="4" t="inlineStr">
        <is>
          <t>Year ending December 31, 2022 and thereafter</t>
        </is>
      </c>
      <c r="B4" s="6" t="n">
        <v>17700</v>
      </c>
    </row>
    <row r="5">
      <c r="A5" s="4" t="inlineStr">
        <is>
          <t>Total lease payments</t>
        </is>
      </c>
      <c r="B5" s="6" t="n">
        <v>149664</v>
      </c>
    </row>
    <row r="6">
      <c r="A6" s="4" t="inlineStr">
        <is>
          <t>Less: imputed interest</t>
        </is>
      </c>
      <c r="B6" s="6" t="n">
        <v>-5951</v>
      </c>
    </row>
    <row r="7">
      <c r="A7" s="4" t="inlineStr">
        <is>
          <t>Present value of lease liabilities</t>
        </is>
      </c>
      <c r="B7" s="5" t="n">
        <v>143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18" customWidth="1" min="5" max="5"/>
    <col width="17" customWidth="1" min="6" max="6"/>
    <col width="45" customWidth="1" min="7" max="7"/>
    <col width="26" customWidth="1" min="8" max="8"/>
    <col width="13" customWidth="1" min="9" max="9"/>
  </cols>
  <sheetData>
    <row r="1">
      <c r="A1" s="1" t="inlineStr">
        <is>
          <t>Unaudited Condensed Consolidated Statements of Changes in Equity - USD ($)</t>
        </is>
      </c>
      <c r="B1" s="2" t="inlineStr">
        <is>
          <t>Class AOrdinary Share</t>
        </is>
      </c>
      <c r="C1" s="2" t="inlineStr">
        <is>
          <t>Class BOrdinary Share</t>
        </is>
      </c>
      <c r="D1" s="2" t="inlineStr">
        <is>
          <t>Additional paid- in capital</t>
        </is>
      </c>
      <c r="E1" s="2" t="inlineStr">
        <is>
          <t>Statutory Reserve</t>
        </is>
      </c>
      <c r="F1" s="2" t="inlineStr">
        <is>
          <t>Retained earning</t>
        </is>
      </c>
      <c r="G1" s="2" t="inlineStr">
        <is>
          <t>Accumulated other comprehensive income(loss)</t>
        </is>
      </c>
      <c r="H1" s="2" t="inlineStr">
        <is>
          <t>Non- controlling interest</t>
        </is>
      </c>
      <c r="I1" s="2" t="inlineStr">
        <is>
          <t>Total</t>
        </is>
      </c>
    </row>
    <row r="2">
      <c r="A2" s="4" t="inlineStr">
        <is>
          <t>Balance at Dec. 31, 2019</t>
        </is>
      </c>
      <c r="B2" s="5" t="n">
        <v>1610</v>
      </c>
      <c r="C2" s="5" t="n">
        <v>550</v>
      </c>
      <c r="D2" s="5" t="n">
        <v>12044855</v>
      </c>
      <c r="E2" s="5" t="n">
        <v>415813</v>
      </c>
      <c r="F2" s="5" t="n">
        <v>3267087</v>
      </c>
      <c r="G2" s="5" t="n">
        <v>-344771</v>
      </c>
      <c r="H2" s="5" t="n">
        <v>-46617</v>
      </c>
      <c r="I2" s="5" t="n">
        <v>15338527</v>
      </c>
    </row>
    <row r="3">
      <c r="A3" s="4" t="inlineStr">
        <is>
          <t>Balance (in Shares) at Dec. 31, 2019</t>
        </is>
      </c>
      <c r="B3" s="6" t="n">
        <v>16102420</v>
      </c>
      <c r="C3" s="6" t="n">
        <v>5497715</v>
      </c>
    </row>
    <row r="4">
      <c r="A4" s="4" t="inlineStr">
        <is>
          <t>Share-based compensation expenses</t>
        </is>
      </c>
      <c r="B4" s="4" t="inlineStr">
        <is>
          <t xml:space="preserve"> </t>
        </is>
      </c>
      <c r="C4" s="4" t="inlineStr">
        <is>
          <t xml:space="preserve"> </t>
        </is>
      </c>
      <c r="D4" s="6" t="n">
        <v>82482</v>
      </c>
      <c r="E4" s="4" t="inlineStr">
        <is>
          <t xml:space="preserve"> </t>
        </is>
      </c>
      <c r="F4" s="4" t="inlineStr">
        <is>
          <t xml:space="preserve"> </t>
        </is>
      </c>
      <c r="G4" s="4" t="inlineStr">
        <is>
          <t xml:space="preserve"> </t>
        </is>
      </c>
      <c r="H4" s="4" t="inlineStr">
        <is>
          <t xml:space="preserve"> </t>
        </is>
      </c>
      <c r="I4" s="6" t="n">
        <v>82482</v>
      </c>
    </row>
    <row r="5">
      <c r="A5" s="4" t="inlineStr">
        <is>
          <t>Issuance of Class A Ordinary Shares pursuant to initial public offering, net of issuance costs</t>
        </is>
      </c>
      <c r="B5" s="5" t="n">
        <v>332</v>
      </c>
      <c r="D5" s="6" t="n">
        <v>10626157</v>
      </c>
      <c r="I5" s="6" t="n">
        <v>10626489</v>
      </c>
    </row>
    <row r="6">
      <c r="A6" s="4" t="inlineStr">
        <is>
          <t>Issuance of restricted Class A Ordinary Shares to non-executive directors (in Shares)</t>
        </is>
      </c>
      <c r="B6" s="6" t="n">
        <v>3315003</v>
      </c>
    </row>
    <row r="7">
      <c r="A7" s="4" t="inlineStr">
        <is>
          <t>Net income (loss)</t>
        </is>
      </c>
      <c r="B7" s="4" t="inlineStr">
        <is>
          <t xml:space="preserve"> </t>
        </is>
      </c>
      <c r="C7" s="4" t="inlineStr">
        <is>
          <t xml:space="preserve"> </t>
        </is>
      </c>
      <c r="D7" s="4" t="inlineStr">
        <is>
          <t xml:space="preserve"> </t>
        </is>
      </c>
      <c r="E7" s="4" t="inlineStr">
        <is>
          <t xml:space="preserve"> </t>
        </is>
      </c>
      <c r="F7" s="6" t="n">
        <v>1458324</v>
      </c>
      <c r="G7" s="4" t="inlineStr">
        <is>
          <t xml:space="preserve"> </t>
        </is>
      </c>
      <c r="H7" s="6" t="n">
        <v>-18232</v>
      </c>
      <c r="I7" s="6" t="n">
        <v>1440092</v>
      </c>
    </row>
    <row r="8">
      <c r="A8" s="4" t="inlineStr">
        <is>
          <t>Foreign currency translation adjustments</t>
        </is>
      </c>
      <c r="G8" s="6" t="n">
        <v>-227756</v>
      </c>
      <c r="I8" s="6" t="n">
        <v>-227756</v>
      </c>
    </row>
    <row r="9">
      <c r="A9" s="4" t="inlineStr">
        <is>
          <t>Balance at Jun. 30, 2020</t>
        </is>
      </c>
      <c r="B9" s="5" t="n">
        <v>1942</v>
      </c>
      <c r="C9" s="5" t="n">
        <v>550</v>
      </c>
      <c r="D9" s="6" t="n">
        <v>22753492</v>
      </c>
      <c r="E9" s="6" t="n">
        <v>415813</v>
      </c>
      <c r="F9" s="6" t="n">
        <v>4725411</v>
      </c>
      <c r="G9" s="6" t="n">
        <v>-572527</v>
      </c>
      <c r="H9" s="5" t="n">
        <v>-64849</v>
      </c>
      <c r="I9" s="6" t="n">
        <v>27259834</v>
      </c>
    </row>
    <row r="10">
      <c r="A10" s="4" t="inlineStr">
        <is>
          <t>Balance (in Shares) at Jun. 30, 2020</t>
        </is>
      </c>
      <c r="B10" s="6" t="n">
        <v>19417423</v>
      </c>
      <c r="C10" s="6" t="n">
        <v>5497715</v>
      </c>
    </row>
    <row r="11">
      <c r="A11" s="4" t="inlineStr">
        <is>
          <t>Balance at Dec. 31, 2020</t>
        </is>
      </c>
      <c r="B11" s="5" t="n">
        <v>1944</v>
      </c>
      <c r="C11" s="5" t="n">
        <v>550</v>
      </c>
      <c r="D11" s="6" t="n">
        <v>22775154</v>
      </c>
      <c r="E11" s="6" t="n">
        <v>801502</v>
      </c>
      <c r="F11" s="6" t="n">
        <v>7339778</v>
      </c>
      <c r="G11" s="6" t="n">
        <v>915213</v>
      </c>
      <c r="I11" s="6" t="n">
        <v>31834141</v>
      </c>
    </row>
    <row r="12">
      <c r="A12" s="4" t="inlineStr">
        <is>
          <t>Balance (in Shares) at Dec. 31, 2020</t>
        </is>
      </c>
      <c r="B12" s="6" t="n">
        <v>19435423</v>
      </c>
      <c r="C12" s="6" t="n">
        <v>5497715</v>
      </c>
    </row>
    <row r="13">
      <c r="A13" s="4" t="inlineStr">
        <is>
          <t>Share-based compensation expenses</t>
        </is>
      </c>
      <c r="B13" s="4" t="inlineStr">
        <is>
          <t xml:space="preserve"> </t>
        </is>
      </c>
      <c r="C13" s="4" t="inlineStr">
        <is>
          <t xml:space="preserve"> </t>
        </is>
      </c>
      <c r="D13" s="6" t="n">
        <v>89502</v>
      </c>
      <c r="E13" s="4" t="inlineStr">
        <is>
          <t xml:space="preserve"> </t>
        </is>
      </c>
      <c r="F13" s="4" t="inlineStr">
        <is>
          <t xml:space="preserve"> </t>
        </is>
      </c>
      <c r="G13" s="4" t="inlineStr">
        <is>
          <t xml:space="preserve"> </t>
        </is>
      </c>
      <c r="I13" s="6" t="n">
        <v>89502</v>
      </c>
    </row>
    <row r="14">
      <c r="A14" s="4" t="inlineStr">
        <is>
          <t>Net income (loss)</t>
        </is>
      </c>
      <c r="B14" s="4" t="inlineStr">
        <is>
          <t xml:space="preserve"> </t>
        </is>
      </c>
      <c r="C14" s="4" t="inlineStr">
        <is>
          <t xml:space="preserve"> </t>
        </is>
      </c>
      <c r="D14" s="4" t="inlineStr">
        <is>
          <t xml:space="preserve"> </t>
        </is>
      </c>
      <c r="E14" s="4" t="inlineStr">
        <is>
          <t xml:space="preserve"> </t>
        </is>
      </c>
      <c r="F14" s="6" t="n">
        <v>1001559</v>
      </c>
      <c r="G14" s="4" t="inlineStr">
        <is>
          <t xml:space="preserve"> </t>
        </is>
      </c>
      <c r="I14" s="6" t="n">
        <v>1001559</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6" t="n">
        <v>193677</v>
      </c>
      <c r="I15" s="6" t="n">
        <v>193677</v>
      </c>
    </row>
    <row r="16">
      <c r="A16" s="4" t="inlineStr">
        <is>
          <t>Balance at Jun. 30, 2021</t>
        </is>
      </c>
      <c r="B16" s="5" t="n">
        <v>1944</v>
      </c>
      <c r="C16" s="5" t="n">
        <v>550</v>
      </c>
      <c r="D16" s="5" t="n">
        <v>22864656</v>
      </c>
      <c r="E16" s="5" t="n">
        <v>801502</v>
      </c>
      <c r="F16" s="5" t="n">
        <v>8341337</v>
      </c>
      <c r="G16" s="5" t="n">
        <v>1108890</v>
      </c>
      <c r="I16" s="5" t="n">
        <v>33118879</v>
      </c>
    </row>
    <row r="17">
      <c r="A17" s="4" t="inlineStr">
        <is>
          <t>Balance (in Shares) at Jun. 30, 2021</t>
        </is>
      </c>
      <c r="B17" s="6" t="n">
        <v>19435423</v>
      </c>
      <c r="C17" s="6" t="n">
        <v>5497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5" t="n">
        <v>1001559</v>
      </c>
      <c r="C4" s="5" t="n">
        <v>1440092</v>
      </c>
    </row>
    <row r="5">
      <c r="A5" s="3" t="inlineStr">
        <is>
          <t>Adjustments to reconcile net income to net cash provided by (used in) operating activities:</t>
        </is>
      </c>
    </row>
    <row r="6">
      <c r="A6" s="4" t="inlineStr">
        <is>
          <t>Depreciation and amortization expenses</t>
        </is>
      </c>
      <c r="B6" s="6" t="n">
        <v>143028</v>
      </c>
      <c r="C6" s="6" t="n">
        <v>83874</v>
      </c>
    </row>
    <row r="7">
      <c r="A7" s="4" t="inlineStr">
        <is>
          <t>Writing off accounts receivable</t>
        </is>
      </c>
      <c r="B7" s="6" t="n">
        <v>323524</v>
      </c>
      <c r="C7" s="6" t="n">
        <v>209751</v>
      </c>
    </row>
    <row r="8">
      <c r="A8" s="4" t="inlineStr">
        <is>
          <t>Amortization of right of use assets</t>
        </is>
      </c>
      <c r="B8" s="6" t="n">
        <v>139217</v>
      </c>
      <c r="C8" s="6" t="n">
        <v>88059</v>
      </c>
    </row>
    <row r="9">
      <c r="A9" s="4" t="inlineStr">
        <is>
          <t>Recognition of share-based compensation expenses</t>
        </is>
      </c>
      <c r="B9" s="6" t="n">
        <v>89502</v>
      </c>
      <c r="C9" s="6" t="n">
        <v>82482</v>
      </c>
    </row>
    <row r="10">
      <c r="A10" s="4" t="inlineStr">
        <is>
          <t>Deferred tax benefits</t>
        </is>
      </c>
      <c r="B10" s="6" t="n">
        <v>-485654</v>
      </c>
      <c r="C10" s="6" t="n">
        <v>-165829</v>
      </c>
    </row>
    <row r="11">
      <c r="A11" s="4" t="inlineStr">
        <is>
          <t>Equity investment loss</t>
        </is>
      </c>
      <c r="B11" s="6" t="n">
        <v>43</v>
      </c>
      <c r="C11" s="4" t="inlineStr">
        <is>
          <t xml:space="preserve"> </t>
        </is>
      </c>
    </row>
    <row r="12">
      <c r="A12" s="4" t="inlineStr">
        <is>
          <t>Changes in fair value of short-term investments</t>
        </is>
      </c>
      <c r="B12" s="6" t="n">
        <v>-62533</v>
      </c>
      <c r="C12" s="4" t="inlineStr">
        <is>
          <t xml:space="preserve"> </t>
        </is>
      </c>
    </row>
    <row r="13">
      <c r="A13" s="3" t="inlineStr">
        <is>
          <t>Changes in operating assets and liabilities:</t>
        </is>
      </c>
    </row>
    <row r="14">
      <c r="A14" s="4" t="inlineStr">
        <is>
          <t>Accounts receivable</t>
        </is>
      </c>
      <c r="B14" s="6" t="n">
        <v>-303213</v>
      </c>
      <c r="C14" s="6" t="n">
        <v>-3671578</v>
      </c>
    </row>
    <row r="15">
      <c r="A15" s="4" t="inlineStr">
        <is>
          <t>Prepayments</t>
        </is>
      </c>
      <c r="B15" s="6" t="n">
        <v>420735</v>
      </c>
      <c r="C15" s="6" t="n">
        <v>-352680</v>
      </c>
    </row>
    <row r="16">
      <c r="A16" s="4" t="inlineStr">
        <is>
          <t>Other current assets</t>
        </is>
      </c>
      <c r="B16" s="6" t="n">
        <v>10626</v>
      </c>
      <c r="C16" s="6" t="n">
        <v>-789198</v>
      </c>
    </row>
    <row r="17">
      <c r="A17" s="4" t="inlineStr">
        <is>
          <t>Accounts payable</t>
        </is>
      </c>
      <c r="B17" s="6" t="n">
        <v>64575</v>
      </c>
      <c r="C17" s="6" t="n">
        <v>112638</v>
      </c>
    </row>
    <row r="18">
      <c r="A18" s="4" t="inlineStr">
        <is>
          <t>Advances from customers</t>
        </is>
      </c>
      <c r="B18" s="6" t="n">
        <v>68888</v>
      </c>
      <c r="C18" s="6" t="n">
        <v>11604</v>
      </c>
    </row>
    <row r="19">
      <c r="A19" s="4" t="inlineStr">
        <is>
          <t>Income tax payable</t>
        </is>
      </c>
      <c r="B19" s="6" t="n">
        <v>474650</v>
      </c>
      <c r="C19" s="6" t="n">
        <v>685715</v>
      </c>
    </row>
    <row r="20">
      <c r="A20" s="4" t="inlineStr">
        <is>
          <t>Accrued expenses and other liabilities</t>
        </is>
      </c>
      <c r="B20" s="6" t="n">
        <v>-120956</v>
      </c>
      <c r="C20" s="6" t="n">
        <v>753</v>
      </c>
    </row>
    <row r="21">
      <c r="A21" s="4" t="inlineStr">
        <is>
          <t>Lease liabilities</t>
        </is>
      </c>
      <c r="B21" s="6" t="n">
        <v>-151123</v>
      </c>
      <c r="C21" s="6" t="n">
        <v>-108184</v>
      </c>
    </row>
    <row r="22">
      <c r="A22" s="4" t="inlineStr">
        <is>
          <t>Deferred government grants</t>
        </is>
      </c>
      <c r="B22" s="6" t="n">
        <v>1127</v>
      </c>
    </row>
    <row r="23">
      <c r="A23" s="4" t="inlineStr">
        <is>
          <t>Net Cash Provided by (Used in) Operating Activities</t>
        </is>
      </c>
      <c r="B23" s="6" t="n">
        <v>1613995</v>
      </c>
      <c r="C23" s="6" t="n">
        <v>-2372501</v>
      </c>
    </row>
    <row r="24">
      <c r="A24" s="3" t="inlineStr">
        <is>
          <t>Cash Flows from Investing Activities:</t>
        </is>
      </c>
    </row>
    <row r="25">
      <c r="A25" s="4" t="inlineStr">
        <is>
          <t>Purchases of property and equipment</t>
        </is>
      </c>
      <c r="B25" s="6" t="n">
        <v>-1874496</v>
      </c>
      <c r="C25" s="6" t="n">
        <v>-140388</v>
      </c>
    </row>
    <row r="26">
      <c r="A26" s="4" t="inlineStr">
        <is>
          <t>Loan to a third party</t>
        </is>
      </c>
      <c r="B26" s="6" t="n">
        <v>-1390000</v>
      </c>
      <c r="C26" s="4" t="inlineStr">
        <is>
          <t xml:space="preserve"> </t>
        </is>
      </c>
    </row>
    <row r="27">
      <c r="A27" s="4" t="inlineStr">
        <is>
          <t>Investments in short-term investments</t>
        </is>
      </c>
      <c r="B27" s="6" t="n">
        <v>-838747</v>
      </c>
      <c r="C27" s="4" t="inlineStr">
        <is>
          <t xml:space="preserve"> </t>
        </is>
      </c>
    </row>
    <row r="28">
      <c r="A28" s="4" t="inlineStr">
        <is>
          <t>Net Cash Used in Investing Activities</t>
        </is>
      </c>
      <c r="B28" s="6" t="n">
        <v>-4103243</v>
      </c>
      <c r="C28" s="6" t="n">
        <v>-140388</v>
      </c>
    </row>
    <row r="29">
      <c r="A29" s="3" t="inlineStr">
        <is>
          <t>Cash Flows from Financing Activities:</t>
        </is>
      </c>
    </row>
    <row r="30">
      <c r="A30" s="4" t="inlineStr">
        <is>
          <t>Proceeds from issuance of common stocks in connection with initial public offering, net off issuance costs</t>
        </is>
      </c>
      <c r="B30" s="4" t="inlineStr">
        <is>
          <t xml:space="preserve"> </t>
        </is>
      </c>
      <c r="C30" s="6" t="n">
        <v>11497654</v>
      </c>
    </row>
    <row r="31">
      <c r="A31" s="4" t="inlineStr">
        <is>
          <t>Net Cash Provided by Financing Activities</t>
        </is>
      </c>
      <c r="B31" s="4" t="inlineStr">
        <is>
          <t xml:space="preserve"> </t>
        </is>
      </c>
      <c r="C31" s="6" t="n">
        <v>11497654</v>
      </c>
    </row>
    <row r="32">
      <c r="A32" s="4" t="inlineStr">
        <is>
          <t>Effect of exchange rate changes on cash and cash equivalents</t>
        </is>
      </c>
      <c r="B32" s="6" t="n">
        <v>80693</v>
      </c>
      <c r="C32" s="6" t="n">
        <v>-104265</v>
      </c>
    </row>
    <row r="33">
      <c r="A33" s="4" t="inlineStr">
        <is>
          <t>Net (decrease) increase in cash and cash equivalents</t>
        </is>
      </c>
      <c r="B33" s="6" t="n">
        <v>-2408555</v>
      </c>
      <c r="C33" s="6" t="n">
        <v>8880500</v>
      </c>
    </row>
    <row r="34">
      <c r="A34" s="4" t="inlineStr">
        <is>
          <t>Cash and cash equivalents at beginning of period</t>
        </is>
      </c>
      <c r="B34" s="6" t="n">
        <v>15072947</v>
      </c>
      <c r="C34" s="6" t="n">
        <v>7832552</v>
      </c>
    </row>
    <row r="35">
      <c r="A35" s="4" t="inlineStr">
        <is>
          <t>Cash and cash equivalents at end of period</t>
        </is>
      </c>
      <c r="B35" s="6" t="n">
        <v>12664392</v>
      </c>
      <c r="C35" s="6" t="n">
        <v>16713052</v>
      </c>
    </row>
    <row r="36">
      <c r="A36" s="3" t="inlineStr">
        <is>
          <t>Supplemental Cash Flow Information</t>
        </is>
      </c>
    </row>
    <row r="37">
      <c r="A37" s="4" t="inlineStr">
        <is>
          <t>Cash paid for income tax</t>
        </is>
      </c>
      <c r="B37" s="6" t="n">
        <v>41112</v>
      </c>
      <c r="C37" s="6" t="n">
        <v>2593</v>
      </c>
    </row>
    <row r="38">
      <c r="A38" s="3" t="inlineStr">
        <is>
          <t>Noncash investing activities</t>
        </is>
      </c>
    </row>
    <row r="39">
      <c r="A39" s="4" t="inlineStr">
        <is>
          <t>Right of use assets obtained in exchange for operating lease obligations</t>
        </is>
      </c>
      <c r="B39" s="5" t="n">
        <v>199505</v>
      </c>
      <c r="C39" s="5" t="n">
        <v>157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And Principal Activities [Abstract]</t>
        </is>
      </c>
    </row>
    <row r="4">
      <c r="A4" s="4" t="inlineStr">
        <is>
          <t>ORGANIZATION AND PRINCIPAL ACTIVITIES</t>
        </is>
      </c>
      <c r="B4" s="4" t="inlineStr">
        <is>
          <t>1. ORGANIZATION
AND PRINCIPAL ACTIVITIES The accompanying condensed consolidated financial
statements include the financial statements of Zhongchao Inc. (“Zhongchao Cayman”, or the “Company”), its subsidiaries
and variable interest entity (together with or without its subsidiary, “VIE”) and VIE’s subsidiaries for which the Company
or its subsidiaries are the primary beneficiaries. The Company provides customized medical courses and customized medical training services
to medical associations, pharmaceutical enterprises, medical institutions, medical journals, medical foundations, hospitals and etc. in
the PRC. In May 2021, VIE launched the patient management
service focusing on the professional field of tumor and rare disease operated through its subsidiary Shanghai Zhongxin Medical
Technology Co., Ltd. ("Zhongxin"). In July 2021, VIE established a new subsidiary Ningxia Zhongxin Internet Hospital
Co., Ltd. ("Zhongxin Ningxia") under Zhongxin. Zhongxin Ningxia will build an internet hospital focusing on
inpatient managemen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interim financial information including the
condensed consolidated financial statements and footnotes thereto should be read in conjunction with the Company’s audited consolidated
financial statements for the year ended December 31, 2020 included in the Company’s Form 20-F filed with the SEC on April 30,
2021.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0. The results of operations for the six months ended June 30, 2021 are not necessarily indicative
of the results for the year ending December 31, 2021 or any future periods.
(b)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During the six months ended June 30, 2021 and 2020, the Company wrote off $323,524 and $209,751 against accounts
receivable as the Company evaluated it is remote to collect the balance. As of June 30, 2021 and December 31, 2020, there were no allowances
for doubtful accounts balances for accounts receivable.
(c) Revenue
recognition The Company adopted ASC 606, Revenue from Contracts
with Customers (“ASC 606”) on January 1, 2017.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VIE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of
provision of services. Payments received in advance from customers are recorded as “advance from customers” in the consolidated
balance sheets. Advance from customers is recognized as revenue when VIE delivers the courses to its customers. Such advance payment received
are non-refundable. In cases where fees are collected after the sales, revenue and accounts receivable are recognized upon delivery of
medical training and education courses to VIE.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VIE engages third party experts to provide presentation in medical courses, as the Company determines the contents
and the participants, VIE has the ability to direct these experts to provide medical training services for VIE. Therefore, VIE is primarily
responsible for fulfilling the promise to provide the medial courses and has the discretion in establishing the transaction price. VIE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VIE, except for little digital space on VIE’s server, which is inconsequential. Therefore, the
Company combines all service commitments performed as a single performance obligation. Assistance in operation of patient-aid projects VIE is engaged by NFPs to assist in the operation
of patient-aid projects with a purpose to facilitate qualified patients to obtain free drug treatment from NFPs. VIE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VIE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VIE also provides consulting services to its customers,
including drafting research papers and providing other academic supports. The consulting services are accounted for as a single performance
obligation and was recognized as revenue when VIE delivers services to the customers. Fees are generally collected after provision of
services. For the six months ended June 30, 2021 and 2020, the Company generated minimal amount from other consulting services.
(d)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VIE’s medical department for videos production, live streaming of the offline seminars,
and materials collection to create online courses. These travelling, accommodation and media expenses are well budgeted before any agreements
entered into by VIE and the customers. Therefore, such expenses are well covered by the customers under those agreements. VIE is not reimbursed
by the customers separately.
(e)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Potential ordinary share that have an anti-dilutive effect (i.e., those that increase income per share or decrease loss per share)
are excluded from the calculation of diluted earnings per share. For the six months ended June 30, 2021 and 2020, the Company had no dilutive
shares.
(f)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Note 11), expected life,
expected volatility and expected forfeiture rates.
(g)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June 30, 2021, the Company held cash and cash equivalents of $12,664,392,
of which $7,565,882 were deposited in financial institutions located in Mainland China, and each bank accounts is insured by the government
authority with the maximum limit of RMB 500,000 (equivalent to approximately $77,400). As of June 30, 2021, the Company held cash and
cash equivalents of $4,301,393 deposited in the banks located in Hong Kong and Cayman Islands, which are not insured by Federal Deposit
Insurance Corporation (“FDIC”) insurance or other insurance, and held cash and cash equivalents of $797,117 deposited in the
banks located in the U.S. which are insured by FDIC up to $250,000. To limit exposure to credit risk relating to deposits, the Company
primarily place cash and cash equivalent deposits with large financial institutions in China which management believes are of high credit
quality and also continually monitors their worthiness. VIE’s operations are carried out in China.
Accordingly, VIE’s business, financial condition and results of operations may be influenced by the political, economic and legal
environments in the PRC as well as by the general state of the PRC’s economy. In addition, VIE’s business may be influenced
by changes in governmental policies with respect to laws and regulations, anti-inflationary measures, currency conversion and remittance
abroad, rates and methods of taxation among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1</t>
        </is>
      </c>
    </row>
    <row r="3">
      <c r="A3" s="3" t="inlineStr">
        <is>
          <t>Short-term Investments [Abstract]</t>
        </is>
      </c>
    </row>
    <row r="4">
      <c r="A4" s="4" t="inlineStr">
        <is>
          <t>SHORT-TERM INVESTMENTS</t>
        </is>
      </c>
      <c r="B4" s="4" t="inlineStr">
        <is>
          <t>3. SHORT-TERM
INVESTMENTS As of June 30, 2021 and December 31, 2020, the
balance of short-term investments represented certain equity securities of listed companies purchased through various open market transactions
invested by the Company during the relevant periods. The short-term investments are trading securities. They are initially recorded at
cost, and subsequently measured at fair value with the changes in fair value recorded in other income, net in the consolidated statement
of income and comprehensive income. Loss from such short-term investment amounted to $62,533 and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49:50Z</dcterms:created>
  <dcterms:modified xmlns:dcterms="http://purl.org/dc/terms/" xmlns:xsi="http://www.w3.org/2001/XMLSchema-instance" xsi:type="dcterms:W3CDTF">2021-11-12T13:49:50Z</dcterms:modified>
</cp:coreProperties>
</file>